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Pending Asset Sale to WBA" sheetId="11" state="visible" r:id="rId11"/>
    <sheet xmlns:r="http://schemas.openxmlformats.org/officeDocument/2006/relationships" name="Income Per Share" sheetId="12" state="visible" r:id="rId12"/>
    <sheet xmlns:r="http://schemas.openxmlformats.org/officeDocument/2006/relationships" name="Lease Termination and Impairmen"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Medicare Part D" sheetId="16" state="visible" r:id="rId16"/>
    <sheet xmlns:r="http://schemas.openxmlformats.org/officeDocument/2006/relationships" name="Goodwill and Other Intangible A" sheetId="17" state="visible" r:id="rId17"/>
    <sheet xmlns:r="http://schemas.openxmlformats.org/officeDocument/2006/relationships" name="Indebtedness and Credit Agreeme" sheetId="18" state="visible" r:id="rId18"/>
    <sheet xmlns:r="http://schemas.openxmlformats.org/officeDocument/2006/relationships" name="Stock Options and Stock Awards" sheetId="19" state="visible" r:id="rId19"/>
    <sheet xmlns:r="http://schemas.openxmlformats.org/officeDocument/2006/relationships" name="Retirement Plan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Guarantor and Non-Guarantor Con" sheetId="23" state="visible" r:id="rId23"/>
    <sheet xmlns:r="http://schemas.openxmlformats.org/officeDocument/2006/relationships" name="Basis of Presentation (Policies" sheetId="24" state="visible" r:id="rId24"/>
    <sheet xmlns:r="http://schemas.openxmlformats.org/officeDocument/2006/relationships" name="Acquisition (Tables)" sheetId="25" state="visible" r:id="rId25"/>
    <sheet xmlns:r="http://schemas.openxmlformats.org/officeDocument/2006/relationships" name="Income Per Share (Tables)" sheetId="26" state="visible" r:id="rId26"/>
    <sheet xmlns:r="http://schemas.openxmlformats.org/officeDocument/2006/relationships" name="Lease Termination and Impairm27" sheetId="27" state="visible" r:id="rId27"/>
    <sheet xmlns:r="http://schemas.openxmlformats.org/officeDocument/2006/relationships" name="Fair Value Measurements (Tables" sheetId="28" state="visible" r:id="rId28"/>
    <sheet xmlns:r="http://schemas.openxmlformats.org/officeDocument/2006/relationships" name="Goodwill and Other Intangible29" sheetId="29" state="visible" r:id="rId29"/>
    <sheet xmlns:r="http://schemas.openxmlformats.org/officeDocument/2006/relationships" name="Indebtedness and Credit Agree30" sheetId="30" state="visible" r:id="rId30"/>
    <sheet xmlns:r="http://schemas.openxmlformats.org/officeDocument/2006/relationships" name="Stock Option and Stock Award Pl" sheetId="31" state="visible" r:id="rId31"/>
    <sheet xmlns:r="http://schemas.openxmlformats.org/officeDocument/2006/relationships" name="Retirement Plans (Tables)" sheetId="32" state="visible" r:id="rId32"/>
    <sheet xmlns:r="http://schemas.openxmlformats.org/officeDocument/2006/relationships" name="Segment Reporting (Tables)" sheetId="33" state="visible" r:id="rId33"/>
    <sheet xmlns:r="http://schemas.openxmlformats.org/officeDocument/2006/relationships" name="Guarantor and Non-Guarantor C34" sheetId="34" state="visible" r:id="rId34"/>
    <sheet xmlns:r="http://schemas.openxmlformats.org/officeDocument/2006/relationships" name="Basis of Presentation (Details)" sheetId="35" state="visible" r:id="rId35"/>
    <sheet xmlns:r="http://schemas.openxmlformats.org/officeDocument/2006/relationships" name="Acquisition (Details)" sheetId="36" state="visible" r:id="rId36"/>
    <sheet xmlns:r="http://schemas.openxmlformats.org/officeDocument/2006/relationships" name="Pending Asset Sale to WBA (Deta" sheetId="37" state="visible" r:id="rId37"/>
    <sheet xmlns:r="http://schemas.openxmlformats.org/officeDocument/2006/relationships" name="Income Per Share (Details)" sheetId="38" state="visible" r:id="rId38"/>
    <sheet xmlns:r="http://schemas.openxmlformats.org/officeDocument/2006/relationships" name="Lease Termination and Impairm39" sheetId="39" state="visible" r:id="rId39"/>
    <sheet xmlns:r="http://schemas.openxmlformats.org/officeDocument/2006/relationships" name="Fair Value Measurements (Detail" sheetId="40" state="visible" r:id="rId40"/>
    <sheet xmlns:r="http://schemas.openxmlformats.org/officeDocument/2006/relationships" name="Income Taxes (Details)" sheetId="41" state="visible" r:id="rId41"/>
    <sheet xmlns:r="http://schemas.openxmlformats.org/officeDocument/2006/relationships" name="Medicare Part D (Details)" sheetId="42" state="visible" r:id="rId42"/>
    <sheet xmlns:r="http://schemas.openxmlformats.org/officeDocument/2006/relationships" name="Goodwill and Other Intangible43" sheetId="43" state="visible" r:id="rId43"/>
    <sheet xmlns:r="http://schemas.openxmlformats.org/officeDocument/2006/relationships" name="Indebtedness and Credit Agree44" sheetId="44" state="visible" r:id="rId44"/>
    <sheet xmlns:r="http://schemas.openxmlformats.org/officeDocument/2006/relationships" name="Stock Options and Stock Awards " sheetId="45" state="visible" r:id="rId45"/>
    <sheet xmlns:r="http://schemas.openxmlformats.org/officeDocument/2006/relationships" name="Retirement Plans (Details)" sheetId="46" state="visible" r:id="rId46"/>
    <sheet xmlns:r="http://schemas.openxmlformats.org/officeDocument/2006/relationships" name="Segment Reporting (Details)" sheetId="47" state="visible" r:id="rId47"/>
    <sheet xmlns:r="http://schemas.openxmlformats.org/officeDocument/2006/relationships" name="Segment Reporting - Adjusted EB" sheetId="48" state="visible" r:id="rId48"/>
    <sheet xmlns:r="http://schemas.openxmlformats.org/officeDocument/2006/relationships" name="Commitments and Contingencies (" sheetId="49" state="visible" r:id="rId49"/>
    <sheet xmlns:r="http://schemas.openxmlformats.org/officeDocument/2006/relationships" name="Guarantor and Non-Guarantor C50" sheetId="50" state="visible" r:id="rId50"/>
    <sheet xmlns:r="http://schemas.openxmlformats.org/officeDocument/2006/relationships" name="Guarantor and Non-Guarantor C51" sheetId="51" state="visible" r:id="rId51"/>
    <sheet xmlns:r="http://schemas.openxmlformats.org/officeDocument/2006/relationships" name="Guarantor and Non-Guarantor C52" sheetId="52" state="visible" r:id="rId52"/>
  </sheets>
  <definedNames/>
  <calcPr calcId="124519" fullCalcOnLoad="1"/>
</workbook>
</file>

<file path=xl/sharedStrings.xml><?xml version="1.0" encoding="utf-8"?>
<sst xmlns="http://schemas.openxmlformats.org/spreadsheetml/2006/main" uniqueCount="504">
  <si>
    <t>Document and Entity Information - shares</t>
  </si>
  <si>
    <t>6 Months Ended</t>
  </si>
  <si>
    <t>Sep. 02, 2017</t>
  </si>
  <si>
    <t>Sep. 22, 2017</t>
  </si>
  <si>
    <t>Document and Entity Information</t>
  </si>
  <si>
    <t>Entity Registrant Name</t>
  </si>
  <si>
    <t>RITE AID CORP</t>
  </si>
  <si>
    <t>Entity Central Index Key</t>
  </si>
  <si>
    <t>Document Type</t>
  </si>
  <si>
    <t>10-Q</t>
  </si>
  <si>
    <t>Document Period End Date</t>
  </si>
  <si>
    <t>Sep. 2,
		2017</t>
  </si>
  <si>
    <t>Amendment Flag</t>
  </si>
  <si>
    <t>false</t>
  </si>
  <si>
    <t>Current Fiscal Year End Date</t>
  </si>
  <si>
    <t>--03-03</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Mar. 04, 2017</t>
  </si>
  <si>
    <t>Current assets:</t>
  </si>
  <si>
    <t>Cash and cash equivalents</t>
  </si>
  <si>
    <t>Accounts receivable, net</t>
  </si>
  <si>
    <t>Inventories, net of LIFO reserve of $1,022,282 and $999,776</t>
  </si>
  <si>
    <t>Prepaid expenses and other current assets</t>
  </si>
  <si>
    <t>Total current assets</t>
  </si>
  <si>
    <t>Property, plant and equipment, n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Total current liabilities</t>
  </si>
  <si>
    <t>Long-term debt, less current maturities</t>
  </si>
  <si>
    <t>Lease financing obligations, less current maturities</t>
  </si>
  <si>
    <t>Other noncurrent liabilities</t>
  </si>
  <si>
    <t>Total liabilities</t>
  </si>
  <si>
    <t>Commitments and contingencies</t>
  </si>
  <si>
    <t xml:space="preserve"> </t>
  </si>
  <si>
    <t>Stockholders' equity:</t>
  </si>
  <si>
    <t>Common stock, par value $1 per share; 1,500,000 shares authorized; shares issued and outstanding 1,062,411 and 1,053,690</t>
  </si>
  <si>
    <t>Additional paid-in capital</t>
  </si>
  <si>
    <t>Accumulated deficit</t>
  </si>
  <si>
    <t>Accumulated other comprehensive loss</t>
  </si>
  <si>
    <t>Total stockholders' equity</t>
  </si>
  <si>
    <t>Total liabilities and stockholders' equity</t>
  </si>
  <si>
    <t>CONDENSED CONSOLIDATED BALANCE SHEETS (Parenthetical) - USD ($)</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Aug. 27, 2016</t>
  </si>
  <si>
    <t>CONDENSED CONSOLIDATED STATEMENTS OF OPERATIONS</t>
  </si>
  <si>
    <t>Revenues</t>
  </si>
  <si>
    <t>Costs and expenses:</t>
  </si>
  <si>
    <t>Cost of revenues</t>
  </si>
  <si>
    <t>Selling, general and administrative expenses</t>
  </si>
  <si>
    <t>Lease termination and impairment charges</t>
  </si>
  <si>
    <t>Interest expense</t>
  </si>
  <si>
    <t>Walgreens Boots Alliance, merger termination fee</t>
  </si>
  <si>
    <t>(Gain) loss on sale of assets, net</t>
  </si>
  <si>
    <t>Total costs and expenses</t>
  </si>
  <si>
    <t>Income before income taxes</t>
  </si>
  <si>
    <t>Income tax expense</t>
  </si>
  <si>
    <t>Net income</t>
  </si>
  <si>
    <t>Computation of income attributable to common stockholders:</t>
  </si>
  <si>
    <t>Income attributable to common stockholders-basic and diluted</t>
  </si>
  <si>
    <t>Basic and diluted income per share (in dollars per share)</t>
  </si>
  <si>
    <t>CONDENSED CONSOLIDATED STATEMENTS OF COMPREHENSIVE INCOME - USD ($) $ in Thousands</t>
  </si>
  <si>
    <t>CONDENSED CONSOLIDATED STATEMENTS OF COMPREHENSIVE INCOME</t>
  </si>
  <si>
    <t>Defined benefit pension plans:</t>
  </si>
  <si>
    <t>Amortization of prior service cost, net transition obligation and net actuarial losses included in net periodic pension cost, net of thirteen week &amp;amp; twenty-six week period ended 2017 and 2016 of $342, $451, 684, and $902 tax expense</t>
  </si>
  <si>
    <t>Total other comprehensive income</t>
  </si>
  <si>
    <t>Comprehensive income</t>
  </si>
  <si>
    <t>CONDENSED CONSOLIDATED STATEMENTS OF COMPREHENSIVE LOSS (Parenthetical) - USD ($) $ in Thousands</t>
  </si>
  <si>
    <t>Amortization of prior service cost, net transition obligation and net actuarial losses included in net periodic pension cost, tax expense</t>
  </si>
  <si>
    <t>CONDENSED CONSOLIDATED STATEMENTS OF CASH FLOWS - USD ($) $ in Thousands</t>
  </si>
  <si>
    <t>Operating activities:</t>
  </si>
  <si>
    <t>Adjustments to reconcile to net cash provided by operating activities:</t>
  </si>
  <si>
    <t>Depreciation and amortization</t>
  </si>
  <si>
    <t>LIFO charge</t>
  </si>
  <si>
    <t>Stock-based compensation expense</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Proceeds from dispositions of assets and investments</t>
  </si>
  <si>
    <t>Proceeds from insured loss</t>
  </si>
  <si>
    <t>Net cash used in investing activities</t>
  </si>
  <si>
    <t>Financing activities:</t>
  </si>
  <si>
    <t>Net (payments to) proceeds from revolver</t>
  </si>
  <si>
    <t>Principal payments on long-term debt</t>
  </si>
  <si>
    <t>Change in zero balance cash accounts</t>
  </si>
  <si>
    <t>Net proceeds from issuance of common stock</t>
  </si>
  <si>
    <t>Payments for taxes related to net share settlement of equity awards</t>
  </si>
  <si>
    <t>Net cash (used in) provided by financing activities</t>
  </si>
  <si>
    <t>(Decrease) increase in cash and cash equivalents</t>
  </si>
  <si>
    <t>Cash and cash equivalents, beginning of period</t>
  </si>
  <si>
    <t>Cash and cash equivalents, end of period</t>
  </si>
  <si>
    <t>Supplementary cash flow data:</t>
  </si>
  <si>
    <t>Cash paid for interest (net of capitalized amounts of $184 and $101, respectively)</t>
  </si>
  <si>
    <t>Cash payments of income taxes, net of refunds</t>
  </si>
  <si>
    <t>Equipment financed under capital leases</t>
  </si>
  <si>
    <t>Equipment received for noncash consideration</t>
  </si>
  <si>
    <t>Reduction in lease financing obligation</t>
  </si>
  <si>
    <t>Gross borrowings from revolver</t>
  </si>
  <si>
    <t>Gross payments to revolver</t>
  </si>
  <si>
    <t>CONDENSED CONSOLIDATED STATEMENTS OF CASH FLOWS (Parenthetical) - USD ($) $ in Thousands</t>
  </si>
  <si>
    <t>CONDENSED CONSOLIDATED STATEMENTS OF CASH FLOWS</t>
  </si>
  <si>
    <t>Cash paid for interest, capitalized amounts</t>
  </si>
  <si>
    <t>Basis of Presentation</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wenty-six week periods ended September 2, 2017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7 10-K.
Recently Adopted Accounting Pronouncements
In March 2016, the FASB issued ASU No. 2016-09, Compensation—Stock Compensation, (Topic 718): Improvements to Employee Share-Based Payment Accounting , which amends the accounting for certain aspects of share-based payments to employees in ASC Topic 718, Compensation — 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new guidance is required to be applied prospectively. The new guidance also requires (i.) the presentation of excess tax benefits on the statement of cash flows as an operating activity rather than a financing activity, a change which may be applied prospectively or retrospectively and (ii.) the presentation of employee taxes paid when an employer withholds shares for tax withholding purposes on the statement of cash flows as a financing activity, a change which must be applied retrospectively. The new guidance further provides an accounting policy election to account for forfeitures as they occur rather than utilizing the estimated amount of forfeitures at the time of issuance. The Company adopted this new guidance effective March 5, 2017. The primary impact of adoption was (i.) the modified retrospective recognition of the cumulative amount of previously unrecognized excess tax benefits as an opening balance sheet adjustment and (ii.) the recognition of excess tax benefits in the income statement on a prospective basis, rather than equity. As a result, the Company (i.) increased the deferred tax asset and reduced accumulated deficit by $12,577 as of the beginning of the twenty-six weeks ended September 2, 2017, and (ii.) the Company recognized a discrete income tax expense of $9,653 in income tax expense for the twenty-six weeks ended September 2, 2017. The Company also elected to adopt the cash flow presentation of the excess tax benefits prospectively commencing in the first quarter of fiscal 2018. The retrospective application of cash paid on employees’ behalf related to shares withheld for tax purposes resulted in an increase to “Net cash provided by operating activities” and a decrease to “Net cash provided by financing activities” of $6,173 for the twenty-six weeks ended August 27, 2016. The Company’s stock-based compensation expense continues to reflect estimated forfeitures. None of the other provisions in this new guidance had a material impact on the Company’s condensed consolidated financial statements.
Recently Issued Accounting Pronouncements Not Yet Adopted
In August 2015, the FASB issued ASU 2015-14, Revenue from Contracts with Customers (Topic 606) ,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does not intend to early adopt the new standard. The Company assembled a cross functional team to identify the population of contracts with customers, for both its Retail Pharmacy and Pharmacy Services segments, and evaluate them under the provisions of ASU 2014-09. The Company intends to adopt the new standard on a modified retrospective basis. Under this implementation method, the Company will recognize the cumulative effect of initially applying the new guidance as an adjustment to the opening retained earnings balance for the annual reporting period of initial application. While the Company is continuing its assessment of all of the potential impacts of the new standard, it does not expect the implementation of the standard to have a material impact on the Company’s consolidated financial position, results of operations or cash flow.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fiscal 2020). The Company believes that the new standard will have a material impact on its financial position. The Company is currently evaluating the impact this standard implementation will have on its results of operations and cash flows.
In January 2017, the FASB issued ASU No. 2017-04, Intangibles—Goodwill and Other, (Topic 350): Simplifying the Test for Goodwill Impairment , which is intended to simplify the subsequent measurement and impairment of goodwill. The ASU simplifies the complexity of evaluating goodwill for impairment by eliminating the second step of the impairment test, which compares the implied fair value of a reporting unit’s goodwill to the carrying amount of that goodwill. Instead, the ASU requires entities to compare the fair value of a reporting unit to its carrying amount in order to determine the amount of goodwill impairment recognized. ASU No. 2017-04 is effective for fiscal years and interim periods within those years beginning after December 15, 2019 (fiscal 2020). Early adoption of all the amendments for ASU 2017-04 is permitted. Amendments must be applied prospectively. The Company is in process of assessing the impact of the adoption of ASU No. 2017-04 on its financial position, results of operations and cash flows.</t>
  </si>
  <si>
    <t>Acquisition</t>
  </si>
  <si>
    <t>2. Acquisition
On June 24, 2015, the Company acquired TPG VI Envision BL, LLC and Envision Topco Holdings, LLC (“EnvisionRx”), pursuant to the terms of an agreement (“Agreement”) dated February 10, 2015 (the “Acquisition”). EnvisionRx, which has been rebranded as EnvisionRxOptions (“EnvisionRx” or “EnvisionRxOptions”), is a full-service pharmacy services provider. EnvisionRx provides both transparent and traditional pharmacy benefit manager (“PBM”) service options through its EnvisionRx and MedTrak PBMs, respectively. EnvisionRx also offers fully integrated mail-order and specialty pharmacy services through EnvisionPharmacies; access to the nation’s largest cash pay infertility discount drug program via Design Rx; an innovative claims adjudication software platform in Laker Software; and a national Medicare Part D prescription drug plan through Envision Insurance Company’s (“EIC”) EnvisionRx Plus Silver product for the low income auto-assign market and its Clear Choice product for the chooser market. EnvisionRx is headquartered in Twinsburg, Ohio and operates as a 100 percent owned subsidiary of the Company.
Pursuant to the terms of the Agreement, as consideration for the Acquisition, the Company paid $1,882,211 in cash and issued 27,754 shares of Rite Aid common stock. The Company financed the cash portion of the Acquisition with borrowings under its Amended and Restated Senior Secured Revolving Credit Facility, and the net proceeds from the April 2, 2015 issuance of $1,800,000 aggregate principal amount of 6.125% senior notes due 2023 (the “6.125% Notes”). The consideration associated with the common stock was $240,907 based on a stock price of $8.68 per share, representing the closing price of the Company’s common stock on the closing date of the Acquisition.
The Company’s condensed consolidated financial statements for the thirteen and twenty-six week periods ended September 2, 2017 and August 27, 2016 include EnvisionRx results of operations (please see Note 13 Segment Reporting for the Pharmacy Services segment results included within the condensed consolidated financial statements for the thirteen and twenty-six week periods ended September 2, 2017 and August 27, 2016, which reflects the results of EnvisionRx). The Company’s condensed consolidated financial statements reflect the purchase accounting adjustments in accordance with ASC 805 “Business Combinations”, whereby the purchase price was allocated to the assets acquired and liabilities assumed based upon their estimated fair values on the Acquisition date.
During fiscal 2017, the Company finalized the valuation of the identifiable assets acquired and the liabilities assumed. The following is the allocation of the purchase price:
Final purchase price
Cash consideration
$
Stock consideration
Total
$
Final purchase price allocation
Cash and cash equivalents
$
Accounts receivable
Inventorie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Total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
The above goodwill represents future economic benefits expected to be recognized from the Company’s expansion into the pharmacy services market, as well as expected future synergies and operating efficiencies from combining operations with EnvisionRx. Goodwill resulting from the Acquisition of $1,639,355 has been allocated to the Pharmacy Services segment of which $1,368,657 is deductible for tax purposes.</t>
  </si>
  <si>
    <t>Pending Asset Sale to WBA</t>
  </si>
  <si>
    <t>3. Pending Asset Sale to WBA
Termination of Merger Agreement with WBA
On June 28, 2017, Rite Aid, WBA and Victoria Merger Sub, Inc. entered into a Termination Agreement (the “Merger Termination Agreement”) under which the parties agreed to terminate the Merger Agreement. The Merger Termination Agreement provides that WBA would pay to Rite Aid a termination fee in the amount of $325,000. Rite Aid received the termination fee payment on June 30, 2017. Subject to limited customary exceptions, the Merger Termination Agreement also mutually releases the parties from any claims of liability to one another relating to the contemplated Merger.
Entry Into Amended and Restated Asset Purchase Agreement with WBA
On September 18, 2017, the Company entered into an Amended and Restated Asset Purchase Agreement (the “Amended and Restated Asset Purchase Agreement”) with WBA and Walgreen Co., an Illinois corporation and wholly owned direct subsidiary of WBA (“Buyer”), which amends and restates in its entirety the previously disclosed Asset Purchase Agreement (the “Original APA”), dated as of June 28, 2017, by and among the Company, WBA and Buyer. Pursuant to the terms and subject to the conditions set forth in the Amended and Restated Asset Purchase Agreement, Buyer will purchase from the Company 1,932 stores (the “Acquired Stores”) (reduced from 2,186 Rite Aid stores in the Original APA), three (3) distribution centers, related inventory and other specified assets related thereto for a purchase price of approximately $4.375 billion (reduced from $5.175 billion in the Original APA), on a cash-free, debt-free basis (the “Sale”).
The Company announced on September 19, 2017 that the waiting period under the Hart-Scott-Rodino Antitrust Improvements Act of 1976, as amended (the “HSR Act”), expired with respect to the Sale. The expiration of the waiting period under the HSR Act satisfies one of the conditions to the closing of the Sale. Completion of the Sale remains subject to various closing conditions, including but not limited to (i) the absence of a material adverse effect on the stores and distribution centers being acquired in the Sale and (ii) a duplicate copy of the Company’s key information technology systems and prescription dispensing system being operational.
The parties to the Amended and Restated Asset Purchase Agreement have each made customary representations and warranties. The Company has agreed to various covenants and agreements, including, among others, the Company’s agreement to conduct its business at the Acquired Stores in the ordinary course during the period between the execution of the Amended and Restated Asset Purchase Agreement and the closing of the Sale, subject to certain exceptions, and the parties’ agreement to use their reasonable best efforts to obtain all authorizations and approvals from governmental authorities. The Company has agreed to provide transition services to Buyer for up to (3) three years after closing of the Sale.
The Amended and Restated Asset Purchase Agreement contains specified termination rights for the Company and WBA, including a mutual termination right in the event any court of competent jurisdiction or other governmental entity shall have issued a final and nonappealable legal restraint that prevents, makes illegal, prohibits, restrains or enjoins the completion of the Sale, and a termination right for WBA prior to the closing of the first set of stores in the Sale in the event the Company enters into an agreement to sell all of the remainder of Rite Aid or over 50% of its stock or assets to a third party. In the event that the Company enters into an agreement to sell all of the remainder of Rite Aid or over 50% of its stock or assets to a third party prior to the end of the transition period under the Transition Services Agreement (“TSA”), any potential acquirer would be obligated to assume the Company’s remaining obligations under the TSA. Under the terms of the Amended and Restated Asset Purchase Agreement, the Company has the option to purchase pharmaceutical drugs through an affiliate of WBA under terms, including cost, that are substantially equivalent to Walgreen’s for a period of ten (10) years, subject to certain terms and conditions.</t>
  </si>
  <si>
    <t>Income Per Share</t>
  </si>
  <si>
    <t>4. Income Per Share
Basic income per share is computed by dividing income available to common stockholders by the weighted average number of shares of common stock outstanding for the period. Diluted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Twenty-Six Week Period
September 2,
August 27,
September 2,
August 27,
Numerator for income per share:
Income attributable to common stockholders—basic and diluted
$
$
$
$
Denominator:
Basic weighted average shares
Outstanding options and restricted shares, net
Diluted weighted average shares
Basic and diluted income per share
$
$
$
$
Due to their antidilutive effect, 9,206 and 3,351 potential common shares related to stock options have been excluded from the computation of diluted income per share for the thirteen week period ended September 2, 2017 and August 27, 2016, respectively. Due to their antidilutive effect, 5,596 and 3,351 potential common shares related to stock options have been excluded from the computation of diluted income per share for the twenty-six week period ended September 2, 2017 and August 27, 2016, respectively.</t>
  </si>
  <si>
    <t>Lease Termination and Impairment Charges</t>
  </si>
  <si>
    <t>5. Lease Termination and Impairment Charges
Lease termination and impairment charges consist of amounts as follows:
Thirteen Week Period
Twenty-Six Week Period
September 2,
August 27,
September 2,
August 27,
Impairment charges
$
$
$
$
Lease termination charges
$
$
$
$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Lease Termination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hirteen Week Period
Twenty-Six Week Period
September 2,
August 27,
September 2,
August 27,
Balance—beginning of period
$
$
$
$
Provision for present value of noncancellable lease payments of closed stores
—
Changes in assumptions about future sublease income, terminations and changes in interest rates
)
Interest accretion
Cash payments, net of sublease income
)
)
)
)
Balance—end of period
$
$
$
$</t>
  </si>
  <si>
    <t>Fair Value Measurements</t>
  </si>
  <si>
    <t>6.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wenty-six week period ended September 2, 2017, long-lived assets from continuing operations with a carrying value of $999, primarily store assets, were written down to their fair value of $305, resulting in an impairment charge of $694 of which $35 relates to the thirteen week period ended September 2, 2017. During the twenty-six week period ended August 27, 2016, long-lived assets from continuing operations with a carrying value of $2,577, primarily store assets, were written down to their fair value of $1,880, resulting in an impairment charge of $697 of which $78 relates to the thirteen week period ended August 27, 2016. If our actual future cash flows differ from our projections materially, certain stores that are either not impaired or partially impaired in the current period may be further impaired in future periods.
The following table presents fair values for those assets measured at fair value on a non-recurring basis at September 2, 2017 and August 27, 2016:
Fair Value Measurement Using
Level 1
Level 2
Level 3
Total as of
Long-lived assets held for use
$
—
$
—
$
$
Long-lived assets held for sale
$
—
$
$
—
$
Total
$
—
$
$
$
Level 1
Level 2
Level 3
Total as of
Long-lived assets held for use
$
—
$
—
$
$
Long-lived assets held for sale
$
—
$
$
—
$
Total
$
—
$
$
$
As of September 2, 2017 and August 27, 2016,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September 2, 2017 the Company has $7,311 of investments, carried at amortized cost as these investments are being held to maturity, which are included as a component of other assets. As of March 4, 2017 the Company has $6,874 of investments, carried at amortized cost as these investments are being held to maturity, which are included as a component of prepaid expenses and other current assets. The Company believes the carrying value of these investments approximates their fair valu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7,082,639 and $7,147,454, respectively, as of September 2, 2017. There were no outstanding derivative financial instruments as of September 2, 2017 and March 4, 2017.</t>
  </si>
  <si>
    <t>Income Taxes</t>
  </si>
  <si>
    <t>7. Income Taxes
The Company recorded an income tax expense of $107,087 and $10,928 for the thirteen week periods ended September 2, 2017 and August 27, 2016, respectively, and an income tax expense of $71,878 and $4,619 for the twenty-six week periods ended September 2, 2017 and August 27, 2016, respectively. The effective tax rate for the thirteen week periods ended September 2, 2017 and August 27, 2016 was 38.5% and 42.5%, respectively. The effective tax rate for the twenty-six week periods ended September 2, 2017 and August 27, 2016 was 42.9% and 31.2%, respectively. The effective tax rate for the thirteen and twenty-six week periods ended September 2, 2017 includes an adjustment of 3.0% and 10.4%, respectively, primarily related to the tax impact of the Walgreens Boots Alliance merger termination fee. The lower effective income tax expense rate for the twenty-six week period ended August 27, 2016 is the result of a discrete income tax benefit recorded for the lapse of a statute of limitations on an uncertain tax position which lowered the Company’s effective income tax expense rate by 8.9%.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While it is expected that the amount of unrecognized tax benefits will change in the next twelve months, the Company does not expect the change to have a significant impact on the results of operations or the financial position of the Company.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234,706 and $226,726, which relates primarily to state deferred tax assets at September 2, 2017 and March 4, 2017, respectively.</t>
  </si>
  <si>
    <t>Medicare Part D</t>
  </si>
  <si>
    <t>8. Medicare Part D
The Company offers Medicare Part D benefits through EIC, which has contracted with Centers of Medicare and Medicaid Services (“CMS”) to be a Prescription Drug Plan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30,024 as of June 30, 2017. EIC was in excess of the minimum required amounts in these states as of September 2, 2017.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September 2, 2017, accounts receivable, net included $408,772 due from CMS and accrued salaries, wages and other current liabilities included $187,795 of EIC liabilities under certain reinsurance contracts. As of March 4, 2017, accounts receivable, net included $245,766 due from CMS and accrued salaries, wages and other current liabilities included $145,903 of EIC liabilities under certain reinsurance contracts. EIC limits its exposure to loss and recovers a portion of benefits paid by utilizing quota-share reinsurance with a commercial reinsurance company.</t>
  </si>
  <si>
    <t>Goodwill and Other Intangible Assets</t>
  </si>
  <si>
    <t>9. Goodwill and Other Intangible Asset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that impairment may be more likely. During the thirteen and twenty-six weeks ended September 2, 2017 and the fifty-three weeks ended March 4, 2017, no impairment charges have been taken against the Company’s goodwill or indefinitely-lived intangible assets. No changes were made to the carrying amount of goodwill for the thirteen and twenty-six weeks ended September 2, 2017.
The Company’s intangible assets are primarily finite-lived and amortized over their useful lives. Following is a summary of the Company’s finite-lived and indefinite-lived intangible assets as of September 2, 2017 and March 4, 2017.
September 2, 2017
March 4, 2017
Gross
Accumulated
Net
Remaining
Gross
Accumulated
Net
Remaining
Favorable leases and other
$
$
)
$
7 years
$
$
)
$
7 years
Prescription files
)
3 years
)
3 years
Customer relationships(a)
)
15 years
)
16 years
CMS license
)
23 years
)
24 years
Claims adjudication and other developed software
)
5 years
)
6 years
Trademarks
)
8 years
)
9 years
Backlog
)
1 year
)
2 years
Total finite
$
$
)
$
$
$
)
$
Trademarks
—
Indefinite
—
Indefinite
Total
$
$
)
$
$
$
)
$
(a)
Amortized on an accelerated basis which is determined based on the remaining useful economic lives of the customer relationships that are expected to contribute directly or indirectly to future cash flows.
Also included in other non-current liabilities as of September 2, 2017 and March 4, 2017 are unfavorable lease intangibles with a net carrying amount of $35,409 and $38,242, respectively. These intangible liabilities are amortized over their remaining lease terms at the time of acquisition.
Amortization expense for these intangible assets and liabilities was $45,378 and $100,310 for the thirteen and twenty-six week periods ended September 2, 2017, respectively. Amortization expense for these intangible assets and liabilities was $55,409 and $110,912 for the thirteen and twenty-six week periods ended August 27, 2016, respectively. The anticipated annual amortization expense for these intangible assets and liabilities is 2018—$182,434; 2019—$145,638; 2020—$116,065; 2021—$83,505 and 2022—$54,574.</t>
  </si>
  <si>
    <t>Indebtedness and Credit Agreements</t>
  </si>
  <si>
    <t>10. Indebtedness and Credit Agreements
Following is a summary of indebtedness and lease financing obligations at September 2, 2017 and March 4, 2017:
September 2,
March 4,
Secured Debt:
Senior secured revolving credit facility due January 2020 ($2,240,000 and $2,430,000 face value less unamortized debt issuance costs of $20,511 and $24,918)
$
$
Tranche 1 Term Loan (second lien) due August 2020 ($470,000 face value less unamortized debt issuance costs of $3,555 and $4,167)
Tranche 2 Term Loan (second lien) due June 2021 ($500,000 face value less unamortized debt issuance costs of $2,149 and $2,431)
Other secured
Guaranteed Unsecured Debt:
9.25% senior notes due March 2020 ($902,000 face value plus unamortized premium of $1,736 and $2,071 and less unamortized debt issuance costs of $6,226 and $7,527)
6.75% senior notes due June 2021 ($810,000 face value less unamortized debt issuance costs of $5,618 and $6,360)
6.125% senior notes due April 2023 ($1,800,000 face value less unamortized debt issuance costs of $23,846 and $25,984)
Unguaranteed Unsecured Debt:
7.7% notes due February 2027 ($295,000 face value less unamortized debt issuance costs of $1,543 and $1,625)
6.875% fixed-rate senior notes due December 2028 ($128,000 face value less unamortized debt issuance costs of $739 and $771)
Lease financing obligations
Total debt
Current maturities of long-term debt and lease financing obligations
)
)
Long-term debt and lease financing obligations, less current maturities
$
$
Credit Facility
The Company’s Amended and Restated Senior Secured Credit Facility has a borrowing capacity of $3,700,000 and matures in January 2020. Borrowings under the revolver bear interest at a rate per annum between (i) LIBOR plus 1.50% and LIBOR plus 2.00% with respect to Eurodollar borrowings and (ii) the alternate base rate plus 0.50% and the alternate base rate plus 1.00% with respect to ABR borrowings, in each case,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The Company’s ability to borrow under the revolver is based upon a specified borrowing base consisting of accounts receivable, inventory and prescription files. At September 2, 2017, the Company had $2,240,000 of borrowings outstanding under the revolver and had letters of credit outstanding against the revolver of $59,343 which resulted in additional borrowing capacity of $1,400,657.
The Amended and Restated Senior Secured Credit Facility restricts the Company and the Subsidiary Guarantors (as defined herein) from accumulating cash on hand, and under certain circumstances, requires the funds in the Company’s deposit accounts to be applied first to the repayment of outstanding revolving loans under the Amended and Restated Senior Secured Credit Facility and then to be held as collateral for the senior obligations.
The Amended and Restated Senior Secured Credit Facility allows the Company to have outstanding, at any time, up to $1,500,000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er of more than $365,000.
The Amended and Restated Senior Secured Credit Facility has a financial covenant that requires the Company to maintain a minimum fixed charge coverage ratio of 1.00 to 1.00 (a) on any date on which availability under the revolver is less than $200,000 or (b) on the third consecutive business day on which availability under the revolver is less than $250,000 and, in each case, ending on and excluding the first day thereafter, if any, which is the 30th consecutive calendar day on which availability under the revolver is equal to or greater than $250,000. As of September 2, 2017, the Company had availability under its revolver of $1,400,657, its fixed charge coverage ratio was greater than 1.00 to 1.00, and the Company was in compliance with the senior secured credit facility’s financial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The Company also has two second priority secured term loan facilities, the Tranche 1 Term Loan and the Tranche 2 Term Loan. The Tranche 1 Term Loan matures on August 21, 2020 and currently bears interest at a rate per annum equal to LIBOR plus 4.75% with a LIBOR floor of 1.00%, if the Company chooses to make LIBOR borrowings, or at Citibank’s base rate plus 3.75%. The Tranche 2 Term Loan matures on June 21, 2021 and currently bears interest at a rate per annum equal to LIBOR plus 3.875% with a LIBOR floor of 1.00%, if the Company chooses to make LIBOR borrowings, or at Citibank’s base rate plus 2.875%.
With the exception of EIC, substantially all of Rite Aid Corporation’s 100 percent owned subsidiaries guarantee the obligations under the Amended and Restated Senior Secured Credit Facility, second priority secured term loan facilities, and unsecured guaranteed notes. The Amended and Restated Senior Secured Credit Facility and second priority secured term loan faciliti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and second priority secured term loan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the subsidiaries, including joint ventures, that did not guarantee the Amended and Restated Senior Secured Credit Facility, the credit facility, second priority secured term loan facilities and applicable notes, were minor. Accordingly, condensed consolidating financial information for the Company and subsidiaries is not presented for those periods. Subsequent to the Acquisition, other than EIC, the subsidiaries, including joint ventures, that do not guarantee the credit facility, second priority secured term loan facilities and applicable notes, are minor. As such, condensed consolidating financial information for the Company, its guaranteeing subsidiaries and non-guaranteeing subsidiaries is presented for those periods subsequent to the Acquisition. See Note 15 “Guarantor and Non-Guarantor Condensed Consolidating Financial Information” for additional disclosure.
Maturities
The aggregate annual principal payments of long-term debt for the remainder of fiscal 2018 and thereafter are as follows: 2018—$90; 2019—$0; 2020—$2,240,000; 2021—$1,372,000; 2022—$1,310,000 and $2,223,000 thereafter.</t>
  </si>
  <si>
    <t>Stock Options and Stock Awards</t>
  </si>
  <si>
    <t>11. Stock Options and Stock Awards
The Company recognizes share-based compensation expense over the requisite service period of the award, net of an estimate for the impact of forfeitures. Operating results for the twenty-six week periods ended September 2, 2017 and August 27, 2016 include $15,362 and $23,696, respectively, of compensation costs related to the Company’s stock-based compensation arrangements.
Beginning in fiscal 2015, the Company provided certain of its associates with performance based incentive plans under which the associates will receive a certain number of shares of the Company’s common stock based on the Company meeting certain financial and performance goals. During fiscal 2018, the Company issued performance units to certain of its associates. The performance units will be settled in cash based on the actual performance of the Company relative to certain financial performance goals and the stock price upon vesting. During the twenty-six week periods ended September 2, 2017 and August 27, 2016, the Company incurred $2,170 and $9,112 related to these performance based incentive plans, respectively, which is recorded as a component of stock-based compensation expense.
The total number and type of newly awarded grants and the related weighted average fair value for the twenty-six week periods ended September 2, 2017 and August 27, 2016 are as follows:
September 2, 2017
August 27, 2016
Shares
Weighted
Shares
Weighted
Stock options granted
—
$
N/A
—
$
N/A
Restricted stock awards granted
$
$
Total awards
Typically, stock options granted vest, and are subsequently exercisable in equal annual installments over a four-year period for employees. Restricted stock awards typically vest in equal annual installments over a three-year period.
The Company calculates the fair value of stock options using the Black- Scholes-Merton option pricing model.
As of September 2, 2017, the total unrecognized pre-tax compensation costs related to unvested stock options and restricted stock awards granted, net of estimated forfeitures and the weighted average period of cost amortization are as follows:
September 2, 2017
Unvested
Unvested
Unvested
Unrecognized pre-tax costs
$
$
$
Weighted average amortization period
1.5 years
2.3 years
2.5 years</t>
  </si>
  <si>
    <t>Retirement Plans</t>
  </si>
  <si>
    <t>12. Retirement Plans
Net periodic pension expense recorded in the thirteen and twenty-six week periods ended September 2, 2017 and August 27, 2016, for the Company’s defined benefit plan includes the following components:
Defined Benefit
Defined Benefit
Thirteen Week Period Ended
Twenty-Six Week Period Ended
September 2,
August 27,
September 2,
August 27,
Service cost
$
$
$
$
Interest cost
Expected return on plan assets
)
)
)
)
Amortization of unrecognized prior service cost
—
—
—
—
Amortization of unrecognized net loss
Net periodic pension expense
$
$
$
$
During the thirteen and twenty-six week period ended September 2, 2017 the Company contributed $0 to the Defined Benefit Pension Plan. During the remainder of fiscal 2018, the Company expects to contribute $4,900 to the Defined Benefit Pension Plan.</t>
  </si>
  <si>
    <t>Segment Reporting</t>
  </si>
  <si>
    <t>13. Segment Reporting
Prior to June 24, 2015, the Company’s operations were within one reportable segment. As a result of the completion of the Acquisition, the Company has realigned its internal management reporting to reflect two reportable segments, its retail drug stores (“Retail Pharmacy”), and its pharmacy services (“Pharmacy Services”) segments, collectively the “Parent Company”.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Chief Financial Officer, and Executive Vice Presidents-Retail Pharmacy, and the Chief Executive Officer—Pharmacy Services, and Executive Vice Presidents-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table is a reconciliation of the Company’s business segments to the condensed consolidated financial statements for the thirteen and twenty-six week periods ended September 2, 2017 and August 27, 2016:
Retail
Pharmacy
Intersegment
Consolidated
Thirteen Week Period Ended
September 2, 2017:
Revenues
$
$
$
)
$
Gross Profit
—
Adjusted EBITDA(2)
—
August 27, 2016:
Revenues
$
$
$
)
$
Gross Profit
—
Adjusted EBITDA(2)
—
Twenty-Six Week Period Ended
September 2, 2017:
Revenues
$
$
$
)
$
Gross Profit
—
Adjusted EBITDA(2)
—
August 27, 2016: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
The following is a reconciliation of net income to Adjusted EBITDA for the thirteen and twenty-six week periods ended September 2, 2017 and August 27, 2016:
Thirteen Week
Twenty-Six Week
September 2,
August 27,
September 2,
August 27,
(dollars in thousands)
Net income
$
$
$
$
Interest expense
Income tax expense
Depreciation and amortization expense
LIFO charge
Lease termination and impairment charges
Walgreens Boots Alliance merger termination fee
)
—
)
—
Other
Adjusted EBITDA
$
$
$
$
The following is balance sheet information for the Company’s reportable segments:
Retail
Pharmacy
Eliminations (2)
Consolidated
September 2, 2017:
Total Assets
$
$
$
)
$
Goodwill
—
Additions to property and equipment and intangible assets
—
March 4, 2017:
Total Assets
$
$
$
)
$
Goodwill
—
Additions to property and equipment and intangible assets(1)
—
(1)
Includes additions to property and equipment and intangible assets for the fifty-three week period ended March 4, 2017.
(2)
As of September 2, 2017 and March 4, 2017, intersegment eliminations include netting of the Pharmacy Services segment long-term deferred tax liability of $150,690 and $140,865, respectively, against the Retail Pharmacy segment long-term deferred tax asset for consolidation purposes in accordance with ASC 740, and intersegment accounts receivable of $18,327 and $16,742, respectively, that represents amounts owed from the Pharmacy Services segment to the Retail Pharmacy segment that are created when Pharmacy Services segment customers use Retail Pharmacy segment stores to purchase covered products.</t>
  </si>
  <si>
    <t>Commitments and Contingencies</t>
  </si>
  <si>
    <t>14. Commitments and Contingencie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After the announcement of the proposed Merger between the Company and Walgreens Boots Alliance, Inc. (WBA), a putative class action lawsuit was filed in Pennsylvania in the Court of Common Pleas of Cumberland County ( Wilson v. Rite Aid Corp., et al. ) by purported Company stockholders against the Company, its directors (the Individual Defendants, together with the Company, the Rite Aid Defendants), WBA and Victoria Merger Sub Inc. (Victoria) challenging the transactions contemplated by the Merger agreement. The complaint alleged primarily that the Individual Defendants breached their fiduciary duties by, among other things, agreeing to an allegedly unfair and inadequate price, agreeing to deal protection devices that allegedly prevented the directors from obtaining higher offers from other interested buyers for the Company and allegedly failing to protect against certain purported conflicts of interest in connection with the Merger. The complaint further alleged that the Company, WBA and/or Victoria aided and abetted these alleged breaches of fiduciary duty. The complaint sought, among other things, to enjoin the closing of the Merger as well as money damages and attorneys’ and experts’ fees.
Also in connection with the proposed merger, an action was filed in the United States District Court for the Middle District of Pennsylvania (the Pennsylvania District Court), asserting a claim for violations of Section 14(a) of the Exchange Act and SEC Rule 14a-9 against the Rite Aid Defendants, WBA and Victoria and a claim for violations of Section 20(a) of the Exchange Act against the Individual Defendants and WBA ( Hering v. Rite Aid Corp., et al. ). The complaint in the Hering action alleged, among other things, that the Rite Aid Defendants disseminated an allegedly false and materially misleading proxy and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ing action filed a motion for preliminary injunction and a motion for expedited discovery. On January 21, 2016, the Rite Aid Defendants filed a motion to dismiss the He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ing, Don Michael Hussey and Joanna Pauli Hussey as lead plaintiffs for the putative class and approved their selection of Robbins Geller Rudman &amp; Dowd LLP as lead counsel. On April 14, 2016, the Pennsylvania District Court granted the lead plaintiffs’ unopposed motion to stay the Hering action for all purposes pending consummation of the Merger.
On March 17, 2017, the Hering plaintiffs filed a motion to lift the stay for the purpose of filing a proposed amended complaint. Defendants opposed the motion, and briefing concluded on April 17, 2017. The proposed amended complaint asserted state law breach of fiduciary duty claims against the Individual Defendants, a claim of aiding and abetting the alleged breaches of fiduciary duty against Rite Aid, WBA and Victoria, as well as claims for violations of Section 14(a) of the Exchange Act and SEC Rule 14a-9 against the Rite Aid Defendants, WBA and Victoria, claims for violations of Section 10(b) of the Exchange Act and SEC Rule 10b-5 against the Rite Aid Defendants, WBA, Victoria and certain WBA executives, and a claim for violations of Section 20(a) of the Exchange Act against the Individual Defendants, WBA and Victoria. On July 12, 2017, the Hering plaintiffs filed a motion to set a status conference. Later the same day, the Pennsylvania District Court ordered the plaintiffs to submit a letter advising the court of the purpose of the requested status conference, any claims that the plaintiffs believe remain in light of the dissolution of the merger, and if any claims remain, the relief the plaintiffs seek. Pursuant to the court’s order, the plaintiffs’ letter was submitted on July 21, 2017, and the Rite Aid Defendants submitted a letter in response on July 28, 2017. On August 4, 2017, the Pennsylvania District Court entered an order lifting the stay, noting that the original claims in this matter are now moot, and directed the plaintiffs to file a motion for leave to amend the complaint, with brief in support thereof, on or before September 15, 2017. On September 12, 2017, the Pennsylvania District Court granted the plaintiffs’ unopposed motion to extend time, extending the deadline for the plaintiffs to file their motion to September 22, 2017.
The Company has been named in a collective and class action lawsuit, Indergit v. Rite Aid Corporation, et al. ,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Indergit action be sent to the purported members of the collective group (approximately 7,000 current and former store managers) and approximately 1,550 joined the Indergit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Notice of the Rule 23 class certification as to liability only has been sent to approximately 1,750 current and former store managers in the state of New York. Discovery related to the merits of the claims is ongoing. On January 12, 2017, the parties reached a settlement in principle of this matter, for an immaterial amount of money, which is subject to preliminary and final approval by the court. On August 3, 2017, the court entered an order granting plaintiff’s unopposed motion for preliminary approval of the settlement and notice of the settlement was issued to putative class members on September 7, 2017. A final approval hearing is scheduled on January 11, 2018. In the event the settlement does not receive preliminary and/or final approval by the court, the litigation will resume. If such occurs, the Company presently is not able to either predict the outcome of this lawsuit or estimate a potential range of loss with respect to the lawsuit. The Company’s management believes, however, that this lawsuit is without merit and is vigorously defending this lawsuit.
The Company is currently a defendant in several lawsuits filed in state courts in California alleging violations of California wage-and-hour laws, rules and regulations pertaining primarily to failure to pay overtime, failure to pay for missed meals and rest periods, failure to reimburse business expenses and failure to provide employee seating (the “California Cases”). The class actions pertaining to failure to reimburse business expenses and provide employee seating purport to be class actions and seek substantial damages. The single-plaintiff and multi-plaintiff lawsuits regarding failure to pay overtime and failure to pay for missed meals and rest periods, in the aggregate, seek substantial damages. The Company has aggressively challenged the merits of the lawsuits and, where applicable, the allegations that the cases should be certified as class or representative actions.
In the employee seating case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were stayed pending a decision by the California Supreme Court in two similar cases. That decision was rendered on April 4, 2016. A status conference in the case was held on November 18, 2016, at which time the court lifted the stay and scheduled the case for trial on January 26, 2018.
With respect to the California Cases, the Company, at this time, is not able to predict either the outcome of these lawsuits or estimate a potential range of loss with respect to said lawsuits and is vigorously defending them.
The Company was served with a Civil Investigative Demand Subpoena Duces Tecum dated August 26, 2011 by the United States Attorney’s Office for the Eastern District of Michigan. The subpoena requests records regarding the relationship of Rite Aid’s Rx Savings Program to the reporting of usual and customary charges to publicly funded health programs. In connection with the same investigation, the Company was served with a Civil Subpoena Duces Tecum dated February 22, 2013 by the State of Indiana Office of the Attorney General requesting additional information regarding both Rite Aid’s Rx Savings Program and usual and customary charges. The Company responded to both of the subpoenas. To enable the parties to discuss a possible resolution, the Medicaid Fraud Control Units of the several states, commonwealths, and the District of Columbia and the Company entered into an agreement tolling the statute of limitations until October 7, 2015. The parties agreed to extend the tolling agreement and continue to exchange pertinent claims data in the near future. On January 19, 2017, the District Court for the Eastern District of Michigan unsealed Relator’s Second Amended Complaint against the Company. In its complaint, Relator alleges that the Company failed to report Rx Savings prices as its usual and customary charges under the Medicare Part D program and to federal and state Medicaid programs in 18 states and the District of Columbia; and that the Company is thus liable under the federal False Claims Act and similar False Claims Act statutes operative in the states named in the complaint. The federal government and the 18 states and the District of Columbia named in the lawsuit have elected not to intervene in this action. The Company has filed a motion to dismiss the complaint, which remains pending. At this stage of the proceedings, the Company is not able to either predict the outcome of this lawsuit or estimate a potential range of loss with respect to the lawsuit and is vigorously defending this lawsuit.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lawsuits or charges have been filed. Between September 2015 and August 2017, the Company received several grand jury subpoenas from the U.S. District Court for the Southern District of West Virginia seeking additional information in connection with the investigation of violations of the CMEA and/or the Controlled Substances Act (“CSA”). Violations of the CMEA or the CSA could result in the imposition of administrative, civil and/or criminal penalties against the Company. The Company is cooperating with the government and continues to provide information responsive to the subpoenas. The Company had entered into tolling agreements with the United States with respect to both the civil and grand jury investigations, which expired on June 30, 2017 and August 3, 2016, respectively. There has been no request to renew the agreements. Discussions are underway to attempt to resolve these matters with those USAOs and the Department of Justice, but whether an agreement can be reached and on what terms is uncertain. While the Company’s management cannot predict the outcome of these matters, it is possible that the Company’s results of operations or cash flows could be materially affected by an unfavorable resolution. At this stage of the investigation, Rite Aid is not able to predict the outcome of the investigation.
In June 2013, the Company was served with a Civil Investigative Demand (“CID”) by the United States Attorney’s Office for the Eastern District of California (the “USAO”). The CID requested records and responses to interrogatories regarding the Company’s Drug Utilization Review (“DUR”) and prescription dispensing protocol and the dispensing of drugs designated as “Code 1” by the State of California ( DUR/Code 1) . The Company researched the government’s allegations and refuted the government’s position in writing and on conference calls. Subsequently, the USAO’s office, along with the State of California, Department of Justice, Bureau of Medical Fraud and Elder Abuse (the “Bureau”), requested the Company to produce certain prescription files related to Code 1 drugs. There has been a series of four document productions in which the Company has produced prescription and associated documentation concerning Code 1 drugs: (i) on May 15, 2014, the government requested that the Company produce 60 prescriptions; (ii) on July 30, 2014, the government requested that the Company produce 30 prescriptions; (iii) on June 15, 2015, the government requested that the Company produce 80 prescriptions; and (iv) on September 30, 2016, the Company agreed to produce an additional 242 prescriptions. The Company received a draft copy of the government’s complaint, which has yet to be filed with the court. At this stage of the proceedings, the Company is not able to either predict the outcome of this matter or estimate a potential range of loss with respect to this matter, and is vigorously defending this potential lawsuit.
Relator, Matthew Omlansky, filed a qui tam action, State of California ex rel. Matthew Omlansky v. Rite Aid Corporation, on behalf of the State of California against Rite Aid in the Superior Court of the State of California. In his Complaint, Relator alleges that Rite Aid violated the California False Claims Act by (i) failing to comply with California rules governing the Company’s reporting of its usual and customary prices; (ii) failing to dispense the least expensive equivalent generic drug in certain circumstances, in violation of applicable regulations; and (iii) dispensing, and seeking reimbursement for, restricted brand name drugs without prior approval. Relator filed his Second Amended Complaint on April 19, 2016. On October 5, 2016, Rite Aid’s demurrer to the Second Amended Complaint was granted, with leave for Relator to file an amended complaint. Relator filed his Third Amended Complaint to which Rite Aid filed a second demurrer, which the Court granted with leave for Relator to amend on April 20, 2017. Relator filed his Fourth Amended Complaint on May 1, 2017. On July 7, 2017, the Company’s demurrer to the Fourth Amended Complaint was sustained without leave for Relator to amend. The court entered a final judgment of dismissal of each of Relator’s claims on August 3, 2017. Relator’s time to appeal the judgment has yet to expire. At this stage of the proceedings, and due to the legal issues Relator may attempt to raise on appeal, Rite Aid is unable to predict the outcome of any potential appeal by Relator.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t>
  </si>
  <si>
    <t>Guarantor and Non-Guarantor Condensed Consolidating Financial Information</t>
  </si>
  <si>
    <t>15.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Amended and Restated Senior Secured Credit Facility, second priority secured term loan facilities, secured guaranteed notes and unsecured guaranteed notes (the “Subsidiary Guarantors”). Additionally, with the exception of EIC, the subsidiaries, including joint ventures, that do not guarantee the Amended and Restated Senior Secured Credit Facility, second priority secured term loan facilities, secured guaranteed not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September 2, 2017, March 4, 2017, and for the thirteen and twenty-six week periods ended September 2, 2017 and August 27, 2016. Separate financial statements for Subsidiary Guarantors are not presented.
Rite Aid Corporation
Condensed Consolidating Balance Sheet
September 2, 2017
(unaudited)
Rite Aid
Subsidiary
Non-
Eliminations
Consolidated
(in thousands)
ASSETS
Current assets:
Cash and cash equivalents
$
—
$
$
$
—
$
Accounts receivable, net
—
—
Intercompany receivable
—
)(a)
—
Inventories, net of LIFO reserve of $0, $1,022,282, $0, $0, and $1,022,282
—
—
—
Prepaid expenses and other current assets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
)(a)
—
Inventories, net of LIFO reserve of $0, $999,776, $0, $0, and $999,776
—
—
—
Prepaid expenses and other current assets
—
—
Total current assets
—
)
Property, plant and equipment, net
—
—
—
Goodwill
—
—
—
Other intangibles, net
—
—
Deferred tax assets
—
—
—
Investment in subsidiaries
—
)(b)
—
Intercompany receivable
—
—
)(a)
—
Other assets
—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Revenues
$
—
$
$
$
)(a)
$
Costs and expenses:
Cost of revenues
—
)(a)
Selling, general and administrative expenses
—
(a)
Lease termination and impairment expenses
—
—
—
Interest expense
)
—
Walgreens Boots Alliance merger termination fee
)
—
—
—
)
Gain on sale of assets, net
—
)
—
—
)
Equity in earnings of subsidiaries, net of tax
)
—
)(b)
—
)
)
Income before income taxes
Income tax expense (benefit)
—
)
—
Net income (loss)
$
$
)
$
$
(b)
$
Total other comprehensive income (loss)
—
)
Comprehensive income (loss)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expense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Walgreens Boots Alliance merger termination fee
)
—
—
—
)
Gain on sale of assets, net
—
)
—
—
)
Equity in earnings of subsidiaries, net of tax
—
)(b)
—
)
)
Income before income taxes
)
Income tax expense (benefit)
—
)
—
Net income (loss)
$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expense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Operating activities:
Net cash provided by operating activities
$
$
$
$
—
$
Investing activities:
Payments for property, plant and equipment
—
)
—
—
)
Intangible assets acquired
—
)
—
—
)
Intercompany activity
—
)
—
—
Proceeds from dispositions of assets and investments
—
—
—
Proceeds from insured loss
—
—
—
Net cash (used in) provided by investing activities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Net cash provided by (used in) financing activities
)
)
—
)
)
(Decrease) increase in cash and cash equivalents
—
)
—
)
Cash and cash equivalents, beginning of period
—
—
Cash and cash equivalents, end of period
$
—
$
$
$
—
$
Rite Aid Corporation
Rite Aid
Subsidiary
Non-
Eliminations
Consolidated
(in thousands)
Operating activities:
Net cash (used in) provided by operating activities
$
)
$
$
)
$
—
$
Investing activities:
Payments for property, plant and equipment
—
)
—
—
)
Intangible assets acquired
—
)
—
—
)
Intercompany activity
—
—
)
—
Proceeds from dispositions of assets and investments
—
—
—
Net cash (used in) provided by investing activities
—
)
—
)
)
Financing activities:
Net proceeds from revolver
—
—
—
Principal payments on long-term debt
—
)
—
—
)
Change in zero balance cash accounts
—
—
—
Net proceeds from issuance of common stock
—
—
—
Excess tax benefit on stock options and restricted stock
—
—
—
Payments for taxes related to net share settlement of equity awards
—
)
—
—
)
Intercompany activity
)
—
—
—
Net cash provided by (used in) financing activities
)
—
Increase (decrease) in cash and cash equivalents
—
)
—
Cash and cash equivalents, beginning of period
—
—
Cash and cash equivalents, end of period
$
—
$
$
$
—
$</t>
  </si>
  <si>
    <t>Basis of Presentation (Policies)</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wenty-six week periods ended September 2, 2017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7 10-K.</t>
  </si>
  <si>
    <t>Recently Adopted Accounting Pronouncements and Recently Issued Accounting Pronouncements Not Yet Adopted</t>
  </si>
  <si>
    <t>Recently Adopted Accounting Pronouncements
In March 2016, the FASB issued ASU No. 2016-09, Compensation—Stock Compensation, (Topic 718): Improvements to Employee Share-Based Payment Accounting , which amends the accounting for certain aspects of share-based payments to employees in ASC Topic 718, Compensation — 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new guidance is required to be applied prospectively. The new guidance also requires (i.) the presentation of excess tax benefits on the statement of cash flows as an operating activity rather than a financing activity, a change which may be applied prospectively or retrospectively and (ii.) the presentation of employee taxes paid when an employer withholds shares for tax withholding purposes on the statement of cash flows as a financing activity, a change which must be applied retrospectively. The new guidance further provides an accounting policy election to account for forfeitures as they occur rather than utilizing the estimated amount of forfeitures at the time of issuance. The Company adopted this new guidance effective March 5, 2017. The primary impact of adoption was (i.) the modified retrospective recognition of the cumulative amount of previously unrecognized excess tax benefits as an opening balance sheet adjustment and (ii.) the recognition of excess tax benefits in the income statement on a prospective basis, rather than equity. As a result, the Company (i.) increased the deferred tax asset and reduced accumulated deficit by $12,577 as of the beginning of the twenty-six weeks ended September 2, 2017, and (ii.) the Company recognized a discrete income tax expense of $9,653 in income tax expense for the twenty-six weeks ended September 2, 2017. The Company also elected to adopt the cash flow presentation of the excess tax benefits prospectively commencing in the first quarter of fiscal 2018. The retrospective application of cash paid on employees’ behalf related to shares withheld for tax purposes resulted in an increase to “Net cash provided by operating activities” and a decrease to “Net cash provided by financing activities” of $6,173 for the twenty-six weeks ended August 27, 2016. The Company’s stock-based compensation expense continues to reflect estimated forfeitures. None of the other provisions in this new guidance had a material impact on the Company’s condensed consolidated financial statements.
Recently Issued Accounting Pronouncements Not Yet Adopted
In August 2015, the FASB issued ASU 2015-14, Revenue from Contracts with Customers (Topic 606) ,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does not intend to early adopt the new standard. The Company assembled a cross functional team to identify the population of contracts with customers, for both its Retail Pharmacy and Pharmacy Services segments, and evaluate them under the provisions of ASU 2014-09. The Company intends to adopt the new standard on a modified retrospective basis. Under this implementation method, the Company will recognize the cumulative effect of initially applying the new guidance as an adjustment to the opening retained earnings balance for the annual reporting period of initial application. While the Company is continuing its assessment of all of the potential impacts of the new standard, it does not expect the implementation of the standard to have a material impact on the Company’s consolidated financial position, results of operations or cash flow.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fiscal 2020). The Company believes that the new standard will have a material impact on its financial position. The Company is currently evaluating the impact this standard implementation will have on its results of operations and cash flows.
In January 2017, the FASB issued ASU No. 2017-04, Intangibles—Goodwill and Other, (Topic 350): Simplifying the Test for Goodwill Impairment , which is intended to simplify the subsequent measurement and impairment of goodwill. The ASU simplifies the complexity of evaluating goodwill for impairment by eliminating the second step of the impairment test, which compares the implied fair value of a reporting unit’s goodwill to the carrying amount of that goodwill. Instead, the ASU requires entities to compare the fair value of a reporting unit to its carrying amount in order to determine the amount of goodwill impairment recognized. ASU No. 2017-04 is effective for fiscal years and interim periods within those years beginning after December 15, 2019 (fiscal 2020). Early adoption of all the amendments for ASU 2017-04 is permitted. Amendments must be applied prospectively. The Company is in process of assessing the impact of the adoption of ASU No. 2017-04 on its financial position, results of operations and cash flows.</t>
  </si>
  <si>
    <t>Acquisition (Tables)</t>
  </si>
  <si>
    <t>Schedule of purchase price allocation</t>
  </si>
  <si>
    <t>Final purchase price
Cash consideration
$
Stock consideration
Total
$
Final purchase price allocation
Cash and cash equivalents
$
Accounts receivable
Inventorie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Total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t>
  </si>
  <si>
    <t>Schedule of estimated fair value of intangible assets and related useful lives as included in the final purchase price allocation</t>
  </si>
  <si>
    <t>(1)
Estimated
Estimated
Customer relationships
$
CMS license
Claims adjudication and other developed software
Trademarks
Backlog
Trademarks
Indefinite
Total
$</t>
  </si>
  <si>
    <t>Income Per Share (Tables)</t>
  </si>
  <si>
    <t>Schedule of calculation of basic and diluted income per share</t>
  </si>
  <si>
    <t>Thirteen Week Period
Twenty-Six Week Period
September 2,
August 27,
September 2,
August 27,
Numerator for income per share:
Income attributable to common stockholders—basic and diluted
$
$
$
$
Denominator:
Basic weighted average shares
Outstanding options and restricted shares, net
Diluted weighted average shares
Basic and diluted income per share
$
$
$
$</t>
  </si>
  <si>
    <t>Lease Termination and Impairment Charges (Tables)</t>
  </si>
  <si>
    <t>Schedule of amounts relating to lease termination and impairment charges</t>
  </si>
  <si>
    <t>Thirteen Week Period
Twenty-Six Week Period
September 2,
August 27,
September 2,
August 27,
Impairment charges
$
$
$
$
Lease termination charges
$
$
$
$</t>
  </si>
  <si>
    <t>Schedule of closed store and distribution center charges related to new closures, changes in assumptions and interest accretion</t>
  </si>
  <si>
    <t>Thirteen Week Period
Twenty-Six Week Period
September 2,
August 27,
September 2,
August 27,
Balance—beginning of period
$
$
$
$
Provision for present value of noncancellable lease payments of closed stores
—
Changes in assumptions about future sublease income, terminations and changes in interest rates
)
Interest accretion
Cash payments, net of sublease income
)
)
)
)
Balance—end of period
$
$
$
$</t>
  </si>
  <si>
    <t>Fair Value Measurements (Tables)</t>
  </si>
  <si>
    <t>Schedule of fair value of assets measured on non-recurring basis</t>
  </si>
  <si>
    <t>Level 1
Level 2
Level 3
Total as of
Long-lived assets held for use
$
—
$
—
$
$
Long-lived assets held for sale
$
—
$
$
—
$
Total
$
—
$
$
$
Level 1
Level 2
Level 3
Total as of
Long-lived assets held for use
$
—
$
—
$
$
Long-lived assets held for sale
$
—
$
$
—
$
Total
$
—
$
$
$</t>
  </si>
  <si>
    <t>Goodwill and Other Intangible Assets (Tables)</t>
  </si>
  <si>
    <t>Summary of the company's finite-lived and indefinite-lived intangible assets</t>
  </si>
  <si>
    <t>September 2, 2017
March 4, 2017
Gross
Accumulated
Net
Remaining
Gross
Accumulated
Net
Remaining
Favorable leases and other
$
$
)
$
7 years
$
$
)
$
7 years
Prescription files
)
3 years
)
3 years
Customer relationships(a)
)
15 years
)
16 years
CMS license
)
23 years
)
24 years
Claims adjudication and other developed software
)
5 years
)
6 years
Trademarks
)
8 years
)
9 years
Backlog
)
1 year
)
2 years
Total finite
$
$
)
$
$
$
)
$
Trademarks
—
Indefinite
—
Indefinite
Total
$
$
)
$
$
$
)
$
(a)
Amortized on an accelerated basis which is determined based on the remaining useful economic lives of the customer relationships that are expected to contribute directly or indirectly to future cash flows.</t>
  </si>
  <si>
    <t>Indebtedness and Credit Agreements (Tables)</t>
  </si>
  <si>
    <t>Summary of indebtedness and lease financing obligations</t>
  </si>
  <si>
    <t>September 2,
March 4,
Secured Debt:
Senior secured revolving credit facility due January 2020 ($2,240,000 and $2,430,000 face value less unamortized debt issuance costs of $20,511 and $24,918)
$
$
Tranche 1 Term Loan (second lien) due August 2020 ($470,000 face value less unamortized debt issuance costs of $3,555 and $4,167)
Tranche 2 Term Loan (second lien) due June 2021 ($500,000 face value less unamortized debt issuance costs of $2,149 and $2,431)
Other secured
Guaranteed Unsecured Debt:
9.25% senior notes due March 2020 ($902,000 face value plus unamortized premium of $1,736 and $2,071 and less unamortized debt issuance costs of $6,226 and $7,527)
6.75% senior notes due June 2021 ($810,000 face value less unamortized debt issuance costs of $5,618 and $6,360)
6.125% senior notes due April 2023 ($1,800,000 face value less unamortized debt issuance costs of $23,846 and $25,984)
Unguaranteed Unsecured Debt:
7.7% notes due February 2027 ($295,000 face value less unamortized debt issuance costs of $1,543 and $1,625)
6.875% fixed-rate senior notes due December 2028 ($128,000 face value less unamortized debt issuance costs of $739 and $771)
Lease financing obligations
Total debt
Current maturities of long-term debt and lease financing obligations
)
)
Long-term debt and lease financing obligations, less current maturities
$
$</t>
  </si>
  <si>
    <t>Stock Option and Stock Award Plans (Tables)</t>
  </si>
  <si>
    <t>Schedule of total number and type of newly awarded grants and the related weighted average fair value</t>
  </si>
  <si>
    <t>September 2, 2017
August 27, 2016
Shares
Weighted
Shares
Weighted
Stock options granted
—
$
N/A
—
$
N/A
Restricted stock awards granted
$
$
Total awards</t>
  </si>
  <si>
    <t>Schedule of unrecognized pre-tax compensation costs, net of estimated forfeitures and the weighted average period of cost amortization</t>
  </si>
  <si>
    <t>September 2, 2017
Unvested
Unvested
Unvested
Unrecognized pre-tax costs
$
$
$
Weighted average amortization period
1.5 years
2.3 years
2.5 years</t>
  </si>
  <si>
    <t>Retirement Plans (Tables)</t>
  </si>
  <si>
    <t>Summary of net periodic pension expense for the defined benefit plans</t>
  </si>
  <si>
    <t>Defined Benefit
Defined Benefit
Thirteen Week Period Ended
Twenty-Six Week Period Ended
September 2,
August 27,
September 2,
August 27,
Service cost
$
$
$
$
Interest cost
Expected return on plan assets
)
)
)
)
Amortization of unrecognized prior service cost
—
—
—
—
Amortization of unrecognized net loss
Net periodic pension expense
$
$
$
$</t>
  </si>
  <si>
    <t>Segment Reporting (Tables)</t>
  </si>
  <si>
    <t>Schedule of reconciliation of the Company's business segments to the condensed consolidated financial statements</t>
  </si>
  <si>
    <t>Retail
Pharmacy
Intersegment
Consolidated
Thirteen Week Period Ended
September 2, 2017:
Revenues
$
$
$
)
$
Gross Profit
—
Adjusted EBITDA(2)
—
August 27, 2016:
Revenues
$
$
$
)
$
Gross Profit
—
Adjusted EBITDA(2)
—
Twenty-Six Week Period Ended
September 2, 2017:
Revenues
$
$
$
)
$
Gross Profit
—
Adjusted EBITDA(2)
—
August 27, 2016: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t>
  </si>
  <si>
    <t>Schedule of reconciliation of net income to Adjusted EBITDA</t>
  </si>
  <si>
    <t>Thirteen Week
Twenty-Six Week
September 2,
August 27,
September 2,
August 27,
(dollars in thousands)
Net income
$
$
$
$
Interest expense
Income tax expense
Depreciation and amortization expense
LIFO charge
Lease termination and impairment charges
Walgreens Boots Alliance merger termination fee
)
—
)
—
Other
Adjusted EBITDA
$
$
$
$</t>
  </si>
  <si>
    <t>Schedule of balance sheet information for the Company's reportable segments</t>
  </si>
  <si>
    <t>Retail
Pharmacy
Eliminations (2)
Consolidated
September 2, 2017:
Total Assets
$
$
$
)
$
Goodwill
—
Additions to property and equipment and intangible assets
—
March 4, 2017:
Total Assets
$
$
$
)
$
Goodwill
—
Additions to property and equipment and intangible assets(1)
—
(1)
Includes additions to property and equipment and intangible assets for the fifty-three week period ended March 4, 2017.
(2)
As of September 2, 2017 and March 4, 2017, intersegment eliminations include netting of the Pharmacy Services segment long-term deferred tax liability of $150,690 and $140,865, respectively, against the Retail Pharmacy segment long-term deferred tax asset for consolidation purposes in accordance with ASC 740, and intersegment accounts receivable of $18,327 and $16,742, respectively, that represents amounts owed from the Pharmacy Services segment to the Retail Pharmacy segment that are created when Pharmacy Services segment customers use Retail Pharmacy segment stores to purchase covered products.</t>
  </si>
  <si>
    <t>Guarantor and Non-Guarantor Condensed Consolidating Financial Information (Tables)</t>
  </si>
  <si>
    <t>Schedule of condensed consolidating balance sheet</t>
  </si>
  <si>
    <t>Rite Aid Corporation
Condensed Consolidating Balance Sheet
September 2, 2017
(unaudited)
Rite Aid
Subsidiary
Non-
Eliminations
Consolidated
(in thousands)
ASSETS
Current assets:
Cash and cash equivalents
$
—
$
$
$
—
$
Accounts receivable, net
—
—
Intercompany receivable
—
)(a)
—
Inventories, net of LIFO reserve of $0, $1,022,282, $0, $0, and $1,022,282
—
—
—
Prepaid expenses and other current assets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
)(a)
—
Inventories, net of LIFO reserve of $0, $999,776, $0, $0, and $999,776
—
—
—
Prepaid expenses and other current assets
—
—
Total current assets
—
)
Property, plant and equipment, net
—
—
—
Goodwill
—
—
—
Other intangibles, net
—
—
Deferred tax assets
—
—
—
Investment in subsidiaries
—
)(b)
—
Intercompany receivable
—
—
)(a)
—
Other assets
—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t>
  </si>
  <si>
    <t>Schedule of condensed consolidating statement of operations</t>
  </si>
  <si>
    <t>Rite Aid Corporation
Rite Aid
Subsidiary
Non-
Eliminations
Consolidated
(in thousands)
Revenues
$
—
$
$
$
)(a)
$
Costs and expenses:
Cost of revenues
—
)(a)
Selling, general and administrative expenses
—
(a)
Lease termination and impairment expenses
—
—
—
Interest expense
)
—
Walgreens Boots Alliance merger termination fee
)
—
—
—
)
Gain on sale of assets, net
—
)
—
—
)
Equity in earnings of subsidiaries, net of tax
)
—
)(b)
—
)
)
Income before income taxes
Income tax expense (benefit)
—
)
—
Net income (loss)
$
$
)
$
$
(b)
$
Total other comprehensive income (loss)
—
)
Comprehensive income (loss)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expense
—
—
Net income (loss)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Walgreens Boots Alliance merger termination fee
)
—
—
—
)
Gain on sale of assets, net
—
)
—
—
)
Equity in earnings of subsidiaries, net of tax
—
)(b)
—
)
)
Income before income taxes
)
Income tax expense (benefit)
—
)
—
Net income (loss)
$
$
)
$
)
$
(b)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expense
—
—
Net income (loss)
$
$
$
)
$
)(b)
$
Total other comprehensive income (loss)
—
)
Comprehensive income (loss)
$
$
$
)
$
)
$
(a)
Elimination of intercompany revenues and expenses.
(b)
Elimination of equity in earnings of subsidiaries.</t>
  </si>
  <si>
    <t>Schedule of condensed consolidating statement of cash flows</t>
  </si>
  <si>
    <t>Rite Aid Corporation
Rite Aid
Subsidiary
Non-
Eliminations
Consolidated
(in thousands)
Operating activities:
Net cash provided by operating activities
$
$
$
$
—
$
Investing activities:
Payments for property, plant and equipment
—
)
—
—
)
Intangible assets acquired
—
)
—
—
)
Intercompany activity
—
)
—
—
Proceeds from dispositions of assets and investments
—
—
—
Proceeds from insured loss
—
—
—
Net cash (used in) provided by investing activities
—
)
—
)
Financing activities:
Net payments to revolver
)
—
—
—
)
Principal payments on long-term debt
—
)
—
—
)
Change in zero balance cash accounts
—
—
—
Net proceeds from issuance of common stock
—
—
—
Payments for taxes related to net share settlement of equity awards
—
)
—
—
)
Intercompany activity
—
—
)
—
Net cash provided by (used in) financing activities
)
)
—
)
)
(Decrease) increase in cash and cash equivalents
—
)
—
)
Cash and cash equivalents, beginning of period
—
—
Cash and cash equivalents, end of period
$
—
$
$
$
—
$
Rite Aid Corporation
Rite Aid
Subsidiary
Non-
Eliminations
Consolidated
(in thousands)
Operating activities:
Net cash (used in) provided by operating activities
$
)
$
$
)
$
—
$
Investing activities:
Payments for property, plant and equipment
—
)
—
—
)
Intangible assets acquired
—
)
—
—
)
Intercompany activity
—
—
)
—
Proceeds from dispositions of assets and investments
—
—
—
Net cash (used in) provided by investing activities
—
)
—
)
)
Financing activities:
Net proceeds from revolver
—
—
—
Principal payments on long-term debt
—
)
—
—
)
Change in zero balance cash accounts
—
—
—
Net proceeds from issuance of common stock
—
—
—
Excess tax benefit on stock options and restricted stock
—
—
—
Payments for taxes related to net share settlement of equity awards
—
)
—
—
)
Intercompany activity
)
—
—
—
Net cash provided by (used in) financing activities
)
—
Increase (decrease) in cash and cash equivalents
—
)
—
Cash and cash equivalents, beginning of period
—
—
Cash and cash equivalents, end of period
$
—
$
$
$
—
$</t>
  </si>
  <si>
    <t>Basis of Presentation (Details) - USD ($) $ in Thousands</t>
  </si>
  <si>
    <t>Basis of presentation</t>
  </si>
  <si>
    <t>Accounting Standards Update 2016-09</t>
  </si>
  <si>
    <t>Deferred tax asset</t>
  </si>
  <si>
    <t>Increase in cash provided by operating activities and financing activities</t>
  </si>
  <si>
    <t>Acquisition (Details) - USD ($) $ / shares in Units, shares in Thousands, $ in Thousands</t>
  </si>
  <si>
    <t>Nov. 05, 2015</t>
  </si>
  <si>
    <t>Jun. 24, 2015</t>
  </si>
  <si>
    <t>Apr. 02, 2015</t>
  </si>
  <si>
    <t>Final purchase price allocation</t>
  </si>
  <si>
    <t>Pharmacy Services</t>
  </si>
  <si>
    <t>Amount of goodwill deductible for tax purpose</t>
  </si>
  <si>
    <t>6.125% senior notes due 2023</t>
  </si>
  <si>
    <t>Principal amount of debt</t>
  </si>
  <si>
    <t>Debt instrument, stated interest rate (as a percent)</t>
  </si>
  <si>
    <t>6.125%</t>
  </si>
  <si>
    <t>EnvisionRx</t>
  </si>
  <si>
    <t>Ownership interest (as a percent)</t>
  </si>
  <si>
    <t>100.00%</t>
  </si>
  <si>
    <t>Stock consideration (in shares)</t>
  </si>
  <si>
    <t>Share price</t>
  </si>
  <si>
    <t>Final purchase price</t>
  </si>
  <si>
    <t>Cash consideration</t>
  </si>
  <si>
    <t>Stock consideration</t>
  </si>
  <si>
    <t>Total</t>
  </si>
  <si>
    <t>Property and equipment</t>
  </si>
  <si>
    <t>Intangible assets(1)</t>
  </si>
  <si>
    <t>Total assets acquired</t>
  </si>
  <si>
    <t>Reinsurance funds held</t>
  </si>
  <si>
    <t>Other current liabilities(2)</t>
  </si>
  <si>
    <t>Other long term liabilities(3)</t>
  </si>
  <si>
    <t>Total liabilities assumed</t>
  </si>
  <si>
    <t>Net assets acquired</t>
  </si>
  <si>
    <t>EnvisionRx | Trademarks</t>
  </si>
  <si>
    <t>Estimated Fair Value of indefinite lived intangible assets</t>
  </si>
  <si>
    <t>EnvisionRx | Customer relationships</t>
  </si>
  <si>
    <t>Estimated Fair Value of Finite lived intangible assets</t>
  </si>
  <si>
    <t>Estimated Useful Life</t>
  </si>
  <si>
    <t>17 years</t>
  </si>
  <si>
    <t>EnvisionRx | CMS license</t>
  </si>
  <si>
    <t>25 years</t>
  </si>
  <si>
    <t>EnvisionRx | Claims adjudication and other developed software</t>
  </si>
  <si>
    <t>7 years</t>
  </si>
  <si>
    <t>10 years</t>
  </si>
  <si>
    <t>EnvisionRx | Backlog</t>
  </si>
  <si>
    <t>3 years</t>
  </si>
  <si>
    <t>EnvisionRx | 6.125% senior notes due 2023</t>
  </si>
  <si>
    <t>Pending Asset Sale to WBA (Details) $ in Thousands</t>
  </si>
  <si>
    <t>Sep. 18, 2017USD ($)storeitem</t>
  </si>
  <si>
    <t>Jun. 28, 2017USD ($)storeitem</t>
  </si>
  <si>
    <t>Sep. 02, 2017USD ($)</t>
  </si>
  <si>
    <t>Termination of the Merger Agreement with WBA and the Pending Asset Sale to WBA</t>
  </si>
  <si>
    <t>Merger termination fee</t>
  </si>
  <si>
    <t>WBA and Victoria Merger Sub | Rite Aid | Terminated Agreement</t>
  </si>
  <si>
    <t>WBA and Walgreen Co. | Rite Aid | Pending Asset Sale</t>
  </si>
  <si>
    <t>Number of stores Rite Aid agreed to sell | store</t>
  </si>
  <si>
    <t>Purchase price</t>
  </si>
  <si>
    <t>Number of distribution centers agreed to sell | item</t>
  </si>
  <si>
    <t>Maximum period for transition services (in years)</t>
  </si>
  <si>
    <t>Option to purchase pharmaceutical drugs (in years)</t>
  </si>
  <si>
    <t>WBA and Walgreen Co. | Rite Aid | Pending Asset Sale | Minimum</t>
  </si>
  <si>
    <t>Agreement not to solicit proposals from third parties for purchase of remainder interest (as a percent)</t>
  </si>
  <si>
    <t>50.00%</t>
  </si>
  <si>
    <t>Income Per Share (Details) - USD ($) $ / shares in Units, $ in Thousands</t>
  </si>
  <si>
    <t>Numerator for Income per share:</t>
  </si>
  <si>
    <t>Denominator:</t>
  </si>
  <si>
    <t>Basic weighted average shares</t>
  </si>
  <si>
    <t>Outstanding options and restricted shares, net (in shares)</t>
  </si>
  <si>
    <t>Diluted weighted average shares</t>
  </si>
  <si>
    <t>Stock options</t>
  </si>
  <si>
    <t>Antidilutive securities excluded from computation of income per share</t>
  </si>
  <si>
    <t>Shares excluded from the computation of diluted income per share</t>
  </si>
  <si>
    <t>Lease Termination and Impairment Charges (Details) - USD ($) $ in Thousands</t>
  </si>
  <si>
    <t>Impairment charges</t>
  </si>
  <si>
    <t>Lease termination charg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Fair Value Measurements (Details) - USD ($) $ in Thousands</t>
  </si>
  <si>
    <t>Non-financial assets measured on a non-recurring basis</t>
  </si>
  <si>
    <t>Outstanding derivative financial instruments</t>
  </si>
  <si>
    <t>Investment at amortized cost</t>
  </si>
  <si>
    <t>Nonrecurring basis</t>
  </si>
  <si>
    <t>Carrying value of long-lived assets</t>
  </si>
  <si>
    <t>Nonrecurring basis | Level 1</t>
  </si>
  <si>
    <t>Carrying value of total long-term indebtedness</t>
  </si>
  <si>
    <t>Estimated fair value of total long-term indebtedness</t>
  </si>
  <si>
    <t>Nonrecurring basis | Level 2</t>
  </si>
  <si>
    <t>Fair value of Total</t>
  </si>
  <si>
    <t>Fair value of Long-lived assets held for sale</t>
  </si>
  <si>
    <t>Nonrecurring basis | Level 3</t>
  </si>
  <si>
    <t>Fair value of Long-lived assets held for use</t>
  </si>
  <si>
    <t>Nonrecurring basis | Fair Value</t>
  </si>
  <si>
    <t>Income Taxes (Details) - USD ($) $ in Thousands</t>
  </si>
  <si>
    <t>Estimated effective tax rate (as a percent)</t>
  </si>
  <si>
    <t>38.50%</t>
  </si>
  <si>
    <t>42.50%</t>
  </si>
  <si>
    <t>42.90%</t>
  </si>
  <si>
    <t>31.20%</t>
  </si>
  <si>
    <t>Increase in valuation allowance to offset the current year deferred state tax benefits (as a percent)</t>
  </si>
  <si>
    <t>3.00%</t>
  </si>
  <si>
    <t>10.40%</t>
  </si>
  <si>
    <t>Increase Decrease In Effective Income Tax Rate Continuing Operations</t>
  </si>
  <si>
    <t>8.90%</t>
  </si>
  <si>
    <t>Valuation allowance against net deferred tax assets</t>
  </si>
  <si>
    <t>Medicare Part D (Details) - USD ($) $ in Thousands</t>
  </si>
  <si>
    <t>Jun. 30, 2017</t>
  </si>
  <si>
    <t>Liabilities under reinsurance contracts</t>
  </si>
  <si>
    <t>EIC</t>
  </si>
  <si>
    <t>Minimum amount of capital and surplus required by regulatory requirements</t>
  </si>
  <si>
    <t>Goodwill and Other Intangible Assets (Details) - USD ($) $ in Thousands</t>
  </si>
  <si>
    <t>12 Months Ended</t>
  </si>
  <si>
    <t>Finite Lived And Indefinite Lived Intangible Assets By Major Class</t>
  </si>
  <si>
    <t>Goodwill, impairment charges</t>
  </si>
  <si>
    <t>Gross Carrying Amount of Finite Lived</t>
  </si>
  <si>
    <t>Accumulated Amortization</t>
  </si>
  <si>
    <t>Net</t>
  </si>
  <si>
    <t>Gross Carrying Amount of Indefinite Lived</t>
  </si>
  <si>
    <t>Gross Carrying Amount, Total</t>
  </si>
  <si>
    <t>Net, Total</t>
  </si>
  <si>
    <t>Unfavorable lease intangibles</t>
  </si>
  <si>
    <t>Amortization expense for intangible assets and liabilities</t>
  </si>
  <si>
    <t>Anticipated annual amortization expense for intangible assets and liabilities</t>
  </si>
  <si>
    <t>Trademarks</t>
  </si>
  <si>
    <t>Favorable leases and other</t>
  </si>
  <si>
    <t>Remaining Weighted Average Amortization Period</t>
  </si>
  <si>
    <t>Prescription files</t>
  </si>
  <si>
    <t>Customer relationships</t>
  </si>
  <si>
    <t>15 years</t>
  </si>
  <si>
    <t>16 years</t>
  </si>
  <si>
    <t>CMS license</t>
  </si>
  <si>
    <t>23 years</t>
  </si>
  <si>
    <t>24 years</t>
  </si>
  <si>
    <t>Claims adjudication and other developed software</t>
  </si>
  <si>
    <t>5 years</t>
  </si>
  <si>
    <t>6 years</t>
  </si>
  <si>
    <t>8 years</t>
  </si>
  <si>
    <t>9 years</t>
  </si>
  <si>
    <t>Backlog</t>
  </si>
  <si>
    <t>1 year</t>
  </si>
  <si>
    <t>2 years</t>
  </si>
  <si>
    <t>Indebtedness and Credit Agreements (Details) $ in Thousands</t>
  </si>
  <si>
    <t>Sep. 02, 2017USD ($)loan</t>
  </si>
  <si>
    <t>Mar. 04, 2017USD ($)</t>
  </si>
  <si>
    <t>Nov. 26, 2016USD ($)</t>
  </si>
  <si>
    <t>Jan. 15, 2015USD ($)</t>
  </si>
  <si>
    <t>Indebtedness and credit agreements</t>
  </si>
  <si>
    <t>Lease financing obligations</t>
  </si>
  <si>
    <t>Total debt</t>
  </si>
  <si>
    <t>Long-term debt and lease financing obligations, less current maturities</t>
  </si>
  <si>
    <t>Credit facility</t>
  </si>
  <si>
    <t>Number of second priority secured term loan facilities | loan</t>
  </si>
  <si>
    <t>Maturities</t>
  </si>
  <si>
    <t>Remainder of fiscal 2018</t>
  </si>
  <si>
    <t>Thereafter</t>
  </si>
  <si>
    <t>Secured Debt</t>
  </si>
  <si>
    <t>Long-term debt</t>
  </si>
  <si>
    <t>Senior secured revolving credit facility due January 2020</t>
  </si>
  <si>
    <t>Unamortized debt issuance costs</t>
  </si>
  <si>
    <t>Maximum borrowing capacity</t>
  </si>
  <si>
    <t>Outstanding borrowings</t>
  </si>
  <si>
    <t>Letters of credit outstanding</t>
  </si>
  <si>
    <t>Additional borrowing capacity</t>
  </si>
  <si>
    <t>Amount of debt allowed to be outstanding</t>
  </si>
  <si>
    <t>Threshold amount of debt</t>
  </si>
  <si>
    <t>Number of days relating to debt threshold</t>
  </si>
  <si>
    <t>90 days</t>
  </si>
  <si>
    <t>Period allowed for extensions on customary terms</t>
  </si>
  <si>
    <t>Availability under revolving credit facility</t>
  </si>
  <si>
    <t>Senior secured revolving credit facility due January 2020 | Minimum</t>
  </si>
  <si>
    <t>Percentage of fee payable on daily unused revolver availability</t>
  </si>
  <si>
    <t>0.25%</t>
  </si>
  <si>
    <t>Threshold availability on the thirtieth consecutive calendar day</t>
  </si>
  <si>
    <t>Fixed charge coverage ratio</t>
  </si>
  <si>
    <t>Senior secured revolving credit facility due January 2020 | Maximum</t>
  </si>
  <si>
    <t>0.375%</t>
  </si>
  <si>
    <t>Threshold availability on revolving credit facility to trigger fixed charge coverage requirements</t>
  </si>
  <si>
    <t>Threshold availability on the third consecutive business day</t>
  </si>
  <si>
    <t>Senior secured revolving credit facility due January 2020 | LIBOR | Minimum</t>
  </si>
  <si>
    <t>Percentage points added to the reference rate</t>
  </si>
  <si>
    <t>1.50%</t>
  </si>
  <si>
    <t>Senior secured revolving credit facility due January 2020 | LIBOR | Maximum</t>
  </si>
  <si>
    <t>2.00%</t>
  </si>
  <si>
    <t>Senior secured revolving credit facility due January 2020 | Alternate base rate | Minimum</t>
  </si>
  <si>
    <t>0.50%</t>
  </si>
  <si>
    <t>Senior secured revolving credit facility due January 2020 | Alternate base rate | Maximum</t>
  </si>
  <si>
    <t>1.00%</t>
  </si>
  <si>
    <t>Tranche 1 Term Loan (second lien) due August 2020</t>
  </si>
  <si>
    <t>Tranche 1 Term Loan (second lien) due August 2020 | LIBOR</t>
  </si>
  <si>
    <t>4.75%</t>
  </si>
  <si>
    <t>LIBOR floor (as a percent)</t>
  </si>
  <si>
    <t>Tranche 1 Term Loan (second lien) due August 2020 | Citibank's base rate</t>
  </si>
  <si>
    <t>3.75%</t>
  </si>
  <si>
    <t>Tranche 2 Term Loan (second lien) due June 2021</t>
  </si>
  <si>
    <t>Tranche 2 Term Loan (second lien) due June 2021 | LIBOR</t>
  </si>
  <si>
    <t>3.875%</t>
  </si>
  <si>
    <t>Tranche 2 Term Loan (second lien) due June 2021 | Citibank's base rate</t>
  </si>
  <si>
    <t>2.875%</t>
  </si>
  <si>
    <t>Other secured</t>
  </si>
  <si>
    <t>Guaranteed Unsecured Debt</t>
  </si>
  <si>
    <t>9.25% senior notes due March 2020</t>
  </si>
  <si>
    <t>9.25%</t>
  </si>
  <si>
    <t>Unamortized premium</t>
  </si>
  <si>
    <t>6.75% senior notes due June 2021</t>
  </si>
  <si>
    <t>6.75%</t>
  </si>
  <si>
    <t>Unguaranteed Unsecured Debt</t>
  </si>
  <si>
    <t>7.7% notes due February 2027</t>
  </si>
  <si>
    <t>7.70%</t>
  </si>
  <si>
    <t>6.875% fixed-rate senior notes due December 2028</t>
  </si>
  <si>
    <t>6.875%</t>
  </si>
  <si>
    <t>Stock Options and Stock Awards (Details) - USD ($) $ / shares in Units, shares in Thousands, $ in Thousands</t>
  </si>
  <si>
    <t>Stock options and stock award Plans</t>
  </si>
  <si>
    <t>Stock-based compensation costs</t>
  </si>
  <si>
    <t>Shares</t>
  </si>
  <si>
    <t>Total (in shares)</t>
  </si>
  <si>
    <t>Unrecognized pre-tax compensation costs related to unvested stock options and restricted stock grants</t>
  </si>
  <si>
    <t>Unrecognized pre tax costs</t>
  </si>
  <si>
    <t>Weighted average amortization period</t>
  </si>
  <si>
    <t>1 year 6 months</t>
  </si>
  <si>
    <t>Stock options | Maximum</t>
  </si>
  <si>
    <t>Additional General Disclosures</t>
  </si>
  <si>
    <t>Vesting period</t>
  </si>
  <si>
    <t>4 years</t>
  </si>
  <si>
    <t>Restricted stock</t>
  </si>
  <si>
    <t>Granted (in shares)</t>
  </si>
  <si>
    <t>Weighted Average Fair Value</t>
  </si>
  <si>
    <t>Granted (in dollars per share)</t>
  </si>
  <si>
    <t>2 years 3 months 18 days</t>
  </si>
  <si>
    <t>Restricted stock | Maximum</t>
  </si>
  <si>
    <t>Performance based</t>
  </si>
  <si>
    <t>2 years 6 months</t>
  </si>
  <si>
    <t>Retirement Plans (Details) - Defined Benefit Pension Plan - USD ($) $ in Thousands</t>
  </si>
  <si>
    <t>Net periodic pension expense</t>
  </si>
  <si>
    <t>Service cost</t>
  </si>
  <si>
    <t>Interest cost</t>
  </si>
  <si>
    <t>Expected return on plan assets</t>
  </si>
  <si>
    <t>Amortization of unrecognized net loss</t>
  </si>
  <si>
    <t>Employer contributions</t>
  </si>
  <si>
    <t>Expected employer contribution during the remainder of fiscal year</t>
  </si>
  <si>
    <t>Segment Reporting (Details) $ in Thousands</t>
  </si>
  <si>
    <t>Jun. 24, 2015USD ($)segment</t>
  </si>
  <si>
    <t>Jun. 23, 2015segment</t>
  </si>
  <si>
    <t>Aug. 27, 2016USD ($)</t>
  </si>
  <si>
    <t>Number of reportable segments | segment</t>
  </si>
  <si>
    <t>Gross Profit</t>
  </si>
  <si>
    <t>Adjusted EBITDA</t>
  </si>
  <si>
    <t>Total Assets</t>
  </si>
  <si>
    <t>Additions to property and equipment and intangible assets</t>
  </si>
  <si>
    <t>Operating segments | Retail Pharmacy</t>
  </si>
  <si>
    <t>Operating segments | Pharmacy Services</t>
  </si>
  <si>
    <t>Intersegment elimination</t>
  </si>
  <si>
    <t>Long-term deferred tax liability</t>
  </si>
  <si>
    <t>Segment Reporting - Adjusted EBITDA (Details) - USD ($) $ in Thousands</t>
  </si>
  <si>
    <t>Depreciation and amortization expense</t>
  </si>
  <si>
    <t>Other</t>
  </si>
  <si>
    <t>Commitments and Contingencies (Details)</t>
  </si>
  <si>
    <t>Sep. 30, 2016item</t>
  </si>
  <si>
    <t>Jun. 15, 2015item</t>
  </si>
  <si>
    <t>Jul. 30, 2014item</t>
  </si>
  <si>
    <t>May 15, 2014item</t>
  </si>
  <si>
    <t>Sep. 02, 2017caseitemStoreManager</t>
  </si>
  <si>
    <t>Jan. 19, 2017state</t>
  </si>
  <si>
    <t>Number of states failed to report Rx savings prices | state</t>
  </si>
  <si>
    <t>Number of document productions | item</t>
  </si>
  <si>
    <t>Number of prescriptions requested the company produce | item</t>
  </si>
  <si>
    <t>Indergit</t>
  </si>
  <si>
    <t>Number of current and former store managers court ordered notices to be sent</t>
  </si>
  <si>
    <t>Number of current and former store managers who joined the action</t>
  </si>
  <si>
    <t>Number of current and former store managers to whom notices will be sent after the Court approval</t>
  </si>
  <si>
    <t>Hall</t>
  </si>
  <si>
    <t>Number of similar cases | case</t>
  </si>
  <si>
    <t>Guarantor and Non-Guarantor Condensed Consolidating Financial Information - Balance Sheet (Details) - USD ($)</t>
  </si>
  <si>
    <t>Feb. 27, 2016</t>
  </si>
  <si>
    <t>Condensed consolidating balance sheet</t>
  </si>
  <si>
    <t>Inventories, net of LIFO reserve</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Guarantor and Non-Guarantor Condensed Consolidating Financial Information - Statement of Operations (Details) - USD ($) $ in Thousands</t>
  </si>
  <si>
    <t>Condensed consolidating statement of operations</t>
  </si>
  <si>
    <t>Lease termination and impairment expenses</t>
  </si>
  <si>
    <t>Income (loss) before income taxes</t>
  </si>
  <si>
    <t>Income tax expense (benefit)</t>
  </si>
  <si>
    <t>Total other comprehensive income (loss)</t>
  </si>
  <si>
    <t>Equity in earnings of subsidiaries, net of tax</t>
  </si>
  <si>
    <t>Guarantor and Non-Guarantor Condensed Consolidating Financial Information - Statement of Cash Flow (Details) - USD ($) $ in Thousands</t>
  </si>
  <si>
    <t>Net payments ( proceeds from) to revolver</t>
  </si>
  <si>
    <t>Intercompany activ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395998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978</v>
      </c>
      <c r="C3" s="7" t="n">
        <v>245410</v>
      </c>
    </row>
    <row r="4" spans="1:3">
      <c r="A4" s="4" t="s">
        <v>28</v>
      </c>
      <c r="B4" s="5" t="n">
        <v>1843320</v>
      </c>
      <c r="C4" s="5" t="n">
        <v>1771126</v>
      </c>
    </row>
    <row r="5" spans="1:3">
      <c r="A5" s="4" t="s">
        <v>29</v>
      </c>
      <c r="B5" s="5" t="n">
        <v>2877427</v>
      </c>
      <c r="C5" s="5" t="n">
        <v>2837211</v>
      </c>
    </row>
    <row r="6" spans="1:3">
      <c r="A6" s="4" t="s">
        <v>30</v>
      </c>
      <c r="B6" s="5" t="n">
        <v>221644</v>
      </c>
      <c r="C6" s="5" t="n">
        <v>211541</v>
      </c>
    </row>
    <row r="7" spans="1:3">
      <c r="A7" s="4" t="s">
        <v>31</v>
      </c>
      <c r="B7" s="5" t="n">
        <v>5181369</v>
      </c>
      <c r="C7" s="5" t="n">
        <v>5065288</v>
      </c>
    </row>
    <row r="8" spans="1:3">
      <c r="A8" s="4" t="s">
        <v>32</v>
      </c>
      <c r="B8" s="5" t="n">
        <v>2188217</v>
      </c>
      <c r="C8" s="5" t="n">
        <v>2251692</v>
      </c>
    </row>
    <row r="9" spans="1:3">
      <c r="A9" s="4" t="s">
        <v>33</v>
      </c>
      <c r="B9" s="5" t="n">
        <v>1715479</v>
      </c>
      <c r="C9" s="5" t="n">
        <v>1715479</v>
      </c>
    </row>
    <row r="10" spans="1:3">
      <c r="A10" s="4" t="s">
        <v>34</v>
      </c>
      <c r="B10" s="5" t="n">
        <v>747288</v>
      </c>
      <c r="C10" s="5" t="n">
        <v>835795</v>
      </c>
    </row>
    <row r="11" spans="1:3">
      <c r="A11" s="4" t="s">
        <v>35</v>
      </c>
      <c r="B11" s="5" t="n">
        <v>1453291</v>
      </c>
      <c r="C11" s="5" t="n">
        <v>1505564</v>
      </c>
    </row>
    <row r="12" spans="1:3">
      <c r="A12" s="4" t="s">
        <v>36</v>
      </c>
      <c r="B12" s="5" t="n">
        <v>212664</v>
      </c>
      <c r="C12" s="5" t="n">
        <v>219934</v>
      </c>
    </row>
    <row r="13" spans="1:3">
      <c r="A13" s="4" t="s">
        <v>37</v>
      </c>
      <c r="B13" s="5" t="n">
        <v>11498308</v>
      </c>
      <c r="C13" s="5" t="n">
        <v>11593752</v>
      </c>
    </row>
    <row r="14" spans="1:3">
      <c r="A14" s="3" t="s">
        <v>38</v>
      </c>
    </row>
    <row r="15" spans="1:3">
      <c r="A15" s="4" t="s">
        <v>39</v>
      </c>
      <c r="B15" s="5" t="n">
        <v>22491</v>
      </c>
      <c r="C15" s="5" t="n">
        <v>21335</v>
      </c>
    </row>
    <row r="16" spans="1:3">
      <c r="A16" s="4" t="s">
        <v>40</v>
      </c>
      <c r="B16" s="5" t="n">
        <v>1687880</v>
      </c>
      <c r="C16" s="5" t="n">
        <v>1613909</v>
      </c>
    </row>
    <row r="17" spans="1:3">
      <c r="A17" s="4" t="s">
        <v>41</v>
      </c>
      <c r="B17" s="5" t="n">
        <v>1270840</v>
      </c>
      <c r="C17" s="5" t="n">
        <v>1370004</v>
      </c>
    </row>
    <row r="18" spans="1:3">
      <c r="A18" s="4" t="s">
        <v>42</v>
      </c>
      <c r="B18" s="5" t="n">
        <v>2981211</v>
      </c>
      <c r="C18" s="5" t="n">
        <v>3005248</v>
      </c>
    </row>
    <row r="19" spans="1:3">
      <c r="A19" s="4" t="s">
        <v>43</v>
      </c>
      <c r="B19" s="5" t="n">
        <v>7082549</v>
      </c>
      <c r="C19" s="5" t="n">
        <v>7263288</v>
      </c>
    </row>
    <row r="20" spans="1:3">
      <c r="A20" s="4" t="s">
        <v>44</v>
      </c>
      <c r="B20" s="5" t="n">
        <v>37890</v>
      </c>
      <c r="C20" s="5" t="n">
        <v>44070</v>
      </c>
    </row>
    <row r="21" spans="1:3">
      <c r="A21" s="4" t="s">
        <v>45</v>
      </c>
      <c r="B21" s="5" t="n">
        <v>663048</v>
      </c>
      <c r="C21" s="5" t="n">
        <v>667076</v>
      </c>
    </row>
    <row r="22" spans="1:3">
      <c r="A22" s="4" t="s">
        <v>46</v>
      </c>
      <c r="B22" s="5" t="n">
        <v>10764698</v>
      </c>
      <c r="C22" s="5" t="n">
        <v>10979682</v>
      </c>
    </row>
    <row r="23" spans="1:3">
      <c r="A23" s="4" t="s">
        <v>47</v>
      </c>
      <c r="B23" s="4" t="s">
        <v>48</v>
      </c>
      <c r="C23" s="4" t="s">
        <v>48</v>
      </c>
    </row>
    <row r="24" spans="1:3">
      <c r="A24" s="3" t="s">
        <v>49</v>
      </c>
    </row>
    <row r="25" spans="1:3">
      <c r="A25" s="4" t="s">
        <v>50</v>
      </c>
      <c r="B25" s="5" t="n">
        <v>1062411</v>
      </c>
      <c r="C25" s="5" t="n">
        <v>1053690</v>
      </c>
    </row>
    <row r="26" spans="1:3">
      <c r="A26" s="4" t="s">
        <v>51</v>
      </c>
      <c r="B26" s="5" t="n">
        <v>4841700</v>
      </c>
      <c r="C26" s="5" t="n">
        <v>4839854</v>
      </c>
    </row>
    <row r="27" spans="1:3">
      <c r="A27" s="4" t="s">
        <v>52</v>
      </c>
      <c r="B27" s="5" t="n">
        <v>-5129213</v>
      </c>
      <c r="C27" s="5" t="n">
        <v>-5237157</v>
      </c>
    </row>
    <row r="28" spans="1:3">
      <c r="A28" s="4" t="s">
        <v>53</v>
      </c>
      <c r="B28" s="5" t="n">
        <v>-41288</v>
      </c>
      <c r="C28" s="5" t="n">
        <v>-42317</v>
      </c>
    </row>
    <row r="29" spans="1:3">
      <c r="A29" s="4" t="s">
        <v>54</v>
      </c>
      <c r="B29" s="5" t="n">
        <v>733610</v>
      </c>
      <c r="C29" s="5" t="n">
        <v>614070</v>
      </c>
    </row>
    <row r="30" spans="1:3">
      <c r="A30" s="4" t="s">
        <v>55</v>
      </c>
      <c r="B30" s="7" t="n">
        <v>11498308</v>
      </c>
      <c r="C30" s="7" t="n">
        <v>11593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0</v>
      </c>
    </row>
    <row r="4" spans="1:2">
      <c r="A4" s="4" t="s">
        <v>130</v>
      </c>
      <c r="B4" s="4" t="s">
        <v>161</v>
      </c>
    </row>
    <row r="5" spans="1:2">
      <c r="A5" s="4" t="s">
        <v>162</v>
      </c>
      <c r="B5"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1022282</v>
      </c>
      <c r="C3" s="7" t="n">
        <v>999776</v>
      </c>
    </row>
    <row r="4" spans="1:3">
      <c r="A4" s="4" t="s">
        <v>59</v>
      </c>
      <c r="B4" s="7" t="n">
        <v>1</v>
      </c>
      <c r="C4" s="7" t="n">
        <v>1</v>
      </c>
    </row>
    <row r="5" spans="1:3">
      <c r="A5" s="4" t="s">
        <v>60</v>
      </c>
      <c r="B5" s="5" t="n">
        <v>1500000</v>
      </c>
      <c r="C5" s="5" t="n">
        <v>1500000</v>
      </c>
    </row>
    <row r="6" spans="1:3">
      <c r="A6" s="4" t="s">
        <v>61</v>
      </c>
      <c r="B6" s="5" t="n">
        <v>1062411</v>
      </c>
      <c r="C6" s="5" t="n">
        <v>1053690</v>
      </c>
    </row>
    <row r="7" spans="1:3">
      <c r="A7" s="4" t="s">
        <v>62</v>
      </c>
      <c r="B7" s="5" t="n">
        <v>1062411</v>
      </c>
      <c r="C7" s="5" t="n">
        <v>1053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08</v>
      </c>
      <c r="B1" s="2" t="s">
        <v>64</v>
      </c>
      <c r="D1" s="2" t="s">
        <v>1</v>
      </c>
    </row>
    <row r="2" spans="1:6">
      <c r="B2" s="2" t="s">
        <v>2</v>
      </c>
      <c r="C2" s="2" t="s">
        <v>65</v>
      </c>
      <c r="D2" s="2" t="s">
        <v>2</v>
      </c>
      <c r="E2" s="2" t="s">
        <v>65</v>
      </c>
      <c r="F2" s="2" t="s">
        <v>25</v>
      </c>
    </row>
    <row r="3" spans="1:6">
      <c r="A3" s="3" t="s">
        <v>209</v>
      </c>
    </row>
    <row r="4" spans="1:6">
      <c r="A4" s="4" t="s">
        <v>52</v>
      </c>
      <c r="B4" s="7" t="n">
        <v>-5129213</v>
      </c>
      <c r="D4" s="7" t="n">
        <v>-5129213</v>
      </c>
      <c r="F4" s="7" t="n">
        <v>-5237157</v>
      </c>
    </row>
    <row r="5" spans="1:6">
      <c r="A5" s="4" t="s">
        <v>77</v>
      </c>
      <c r="B5" s="5" t="n">
        <v>107087</v>
      </c>
      <c r="C5" s="7" t="n">
        <v>10928</v>
      </c>
      <c r="D5" s="5" t="n">
        <v>71878</v>
      </c>
      <c r="E5" s="7" t="n">
        <v>4619</v>
      </c>
    </row>
    <row r="6" spans="1:6">
      <c r="A6" s="4" t="s">
        <v>210</v>
      </c>
    </row>
    <row r="7" spans="1:6">
      <c r="A7" s="3" t="s">
        <v>209</v>
      </c>
    </row>
    <row r="8" spans="1:6">
      <c r="A8" s="4" t="s">
        <v>211</v>
      </c>
      <c r="B8" s="5" t="n">
        <v>12577</v>
      </c>
      <c r="D8" s="5" t="n">
        <v>12577</v>
      </c>
    </row>
    <row r="9" spans="1:6">
      <c r="A9" s="4" t="s">
        <v>52</v>
      </c>
      <c r="B9" s="7" t="n">
        <v>-12577</v>
      </c>
      <c r="D9" s="5" t="n">
        <v>-12577</v>
      </c>
    </row>
    <row r="10" spans="1:6">
      <c r="A10" s="4" t="s">
        <v>77</v>
      </c>
      <c r="D10" s="7" t="n">
        <v>9653</v>
      </c>
    </row>
    <row r="11" spans="1:6">
      <c r="A11" s="4" t="s">
        <v>212</v>
      </c>
      <c r="E11" s="7" t="n">
        <v>61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3</v>
      </c>
      <c r="B1" s="2" t="s">
        <v>214</v>
      </c>
      <c r="C1" s="2" t="s">
        <v>215</v>
      </c>
      <c r="D1" s="2" t="s">
        <v>25</v>
      </c>
      <c r="E1" s="2" t="s">
        <v>2</v>
      </c>
      <c r="F1" s="2" t="s">
        <v>216</v>
      </c>
    </row>
    <row r="2" spans="1:6">
      <c r="A2" s="3" t="s">
        <v>217</v>
      </c>
    </row>
    <row r="3" spans="1:6">
      <c r="A3" s="4" t="s">
        <v>33</v>
      </c>
      <c r="D3" s="7" t="n">
        <v>1715479</v>
      </c>
      <c r="E3" s="7" t="n">
        <v>1715479</v>
      </c>
    </row>
    <row r="4" spans="1:6">
      <c r="A4" s="4" t="s">
        <v>218</v>
      </c>
    </row>
    <row r="5" spans="1:6">
      <c r="A5" s="3" t="s">
        <v>217</v>
      </c>
    </row>
    <row r="6" spans="1:6">
      <c r="A6" s="4" t="s">
        <v>33</v>
      </c>
      <c r="C6" s="7" t="n">
        <v>1639355</v>
      </c>
    </row>
    <row r="7" spans="1:6">
      <c r="A7" s="4" t="s">
        <v>219</v>
      </c>
      <c r="C7" s="7" t="n">
        <v>1368657</v>
      </c>
    </row>
    <row r="8" spans="1:6">
      <c r="A8" s="4" t="s">
        <v>220</v>
      </c>
    </row>
    <row r="9" spans="1:6">
      <c r="A9" s="3" t="s">
        <v>132</v>
      </c>
    </row>
    <row r="10" spans="1:6">
      <c r="A10" s="4" t="s">
        <v>221</v>
      </c>
      <c r="D10" s="7" t="n">
        <v>1800000</v>
      </c>
      <c r="E10" s="7" t="n">
        <v>1800000</v>
      </c>
    </row>
    <row r="11" spans="1:6">
      <c r="A11" s="4" t="s">
        <v>222</v>
      </c>
      <c r="D11" s="4" t="s">
        <v>223</v>
      </c>
      <c r="E11" s="4" t="s">
        <v>223</v>
      </c>
    </row>
    <row r="12" spans="1:6">
      <c r="A12" s="4" t="s">
        <v>224</v>
      </c>
    </row>
    <row r="13" spans="1:6">
      <c r="A13" s="3" t="s">
        <v>132</v>
      </c>
    </row>
    <row r="14" spans="1:6">
      <c r="A14" s="4" t="s">
        <v>225</v>
      </c>
      <c r="C14" s="4" t="s">
        <v>226</v>
      </c>
    </row>
    <row r="15" spans="1:6">
      <c r="A15" s="4" t="s">
        <v>227</v>
      </c>
      <c r="C15" s="5" t="n">
        <v>27754</v>
      </c>
    </row>
    <row r="16" spans="1:6">
      <c r="A16" s="4" t="s">
        <v>228</v>
      </c>
      <c r="C16" s="8" t="n">
        <v>8.68</v>
      </c>
    </row>
    <row r="17" spans="1:6">
      <c r="A17" s="3" t="s">
        <v>229</v>
      </c>
    </row>
    <row r="18" spans="1:6">
      <c r="A18" s="4" t="s">
        <v>230</v>
      </c>
      <c r="B18" s="7" t="n">
        <v>116057</v>
      </c>
      <c r="C18" s="7" t="n">
        <v>1882211</v>
      </c>
      <c r="D18" s="7" t="n">
        <v>1882211</v>
      </c>
    </row>
    <row r="19" spans="1:6">
      <c r="A19" s="4" t="s">
        <v>231</v>
      </c>
      <c r="C19" s="5" t="n">
        <v>240907</v>
      </c>
      <c r="D19" s="5" t="n">
        <v>240907</v>
      </c>
    </row>
    <row r="20" spans="1:6">
      <c r="A20" s="4" t="s">
        <v>232</v>
      </c>
      <c r="D20" s="5" t="n">
        <v>2123118</v>
      </c>
    </row>
    <row r="21" spans="1:6">
      <c r="A21" s="3" t="s">
        <v>217</v>
      </c>
    </row>
    <row r="22" spans="1:6">
      <c r="A22" s="4" t="s">
        <v>27</v>
      </c>
      <c r="D22" s="5" t="n">
        <v>103834</v>
      </c>
    </row>
    <row r="23" spans="1:6">
      <c r="A23" s="4" t="s">
        <v>99</v>
      </c>
      <c r="D23" s="5" t="n">
        <v>892678</v>
      </c>
    </row>
    <row r="24" spans="1:6">
      <c r="A24" s="4" t="s">
        <v>100</v>
      </c>
      <c r="D24" s="5" t="n">
        <v>7276</v>
      </c>
    </row>
    <row r="25" spans="1:6">
      <c r="A25" s="4" t="s">
        <v>30</v>
      </c>
      <c r="D25" s="5" t="n">
        <v>13386</v>
      </c>
    </row>
    <row r="26" spans="1:6">
      <c r="A26" s="4" t="s">
        <v>31</v>
      </c>
      <c r="D26" s="5" t="n">
        <v>1017174</v>
      </c>
    </row>
    <row r="27" spans="1:6">
      <c r="A27" s="4" t="s">
        <v>233</v>
      </c>
      <c r="D27" s="5" t="n">
        <v>13196</v>
      </c>
    </row>
    <row r="28" spans="1:6">
      <c r="A28" s="4" t="s">
        <v>234</v>
      </c>
      <c r="C28" s="5" t="n">
        <v>646600</v>
      </c>
      <c r="D28" s="5" t="n">
        <v>646600</v>
      </c>
    </row>
    <row r="29" spans="1:6">
      <c r="A29" s="4" t="s">
        <v>33</v>
      </c>
      <c r="D29" s="5" t="n">
        <v>1639355</v>
      </c>
    </row>
    <row r="30" spans="1:6">
      <c r="A30" s="4" t="s">
        <v>36</v>
      </c>
      <c r="D30" s="5" t="n">
        <v>7219</v>
      </c>
    </row>
    <row r="31" spans="1:6">
      <c r="A31" s="4" t="s">
        <v>235</v>
      </c>
      <c r="D31" s="5" t="n">
        <v>3323544</v>
      </c>
    </row>
    <row r="32" spans="1:6">
      <c r="A32" s="4" t="s">
        <v>40</v>
      </c>
      <c r="D32" s="5" t="n">
        <v>491672</v>
      </c>
    </row>
    <row r="33" spans="1:6">
      <c r="A33" s="4" t="s">
        <v>236</v>
      </c>
      <c r="D33" s="5" t="n">
        <v>381225</v>
      </c>
    </row>
    <row r="34" spans="1:6">
      <c r="A34" s="4" t="s">
        <v>237</v>
      </c>
      <c r="D34" s="5" t="n">
        <v>215770</v>
      </c>
    </row>
    <row r="35" spans="1:6">
      <c r="A35" s="4" t="s">
        <v>42</v>
      </c>
      <c r="D35" s="5" t="n">
        <v>1088667</v>
      </c>
    </row>
    <row r="36" spans="1:6">
      <c r="A36" s="4" t="s">
        <v>238</v>
      </c>
      <c r="D36" s="5" t="n">
        <v>111759</v>
      </c>
    </row>
    <row r="37" spans="1:6">
      <c r="A37" s="4" t="s">
        <v>239</v>
      </c>
      <c r="D37" s="5" t="n">
        <v>1200426</v>
      </c>
    </row>
    <row r="38" spans="1:6">
      <c r="A38" s="4" t="s">
        <v>240</v>
      </c>
      <c r="D38" s="7" t="n">
        <v>2123118</v>
      </c>
    </row>
    <row r="39" spans="1:6">
      <c r="A39" s="4" t="s">
        <v>241</v>
      </c>
    </row>
    <row r="40" spans="1:6">
      <c r="A40" s="3" t="s">
        <v>217</v>
      </c>
    </row>
    <row r="41" spans="1:6">
      <c r="A41" s="4" t="s">
        <v>242</v>
      </c>
      <c r="C41" s="5" t="n">
        <v>33500</v>
      </c>
    </row>
    <row r="42" spans="1:6">
      <c r="A42" s="4" t="s">
        <v>243</v>
      </c>
    </row>
    <row r="43" spans="1:6">
      <c r="A43" s="3" t="s">
        <v>217</v>
      </c>
    </row>
    <row r="44" spans="1:6">
      <c r="A44" s="4" t="s">
        <v>244</v>
      </c>
      <c r="C44" s="7" t="n">
        <v>465000</v>
      </c>
    </row>
    <row r="45" spans="1:6">
      <c r="A45" s="4" t="s">
        <v>245</v>
      </c>
      <c r="C45" s="4" t="s">
        <v>246</v>
      </c>
    </row>
    <row r="46" spans="1:6">
      <c r="A46" s="4" t="s">
        <v>247</v>
      </c>
    </row>
    <row r="47" spans="1:6">
      <c r="A47" s="3" t="s">
        <v>217</v>
      </c>
    </row>
    <row r="48" spans="1:6">
      <c r="A48" s="4" t="s">
        <v>244</v>
      </c>
      <c r="C48" s="7" t="n">
        <v>57500</v>
      </c>
    </row>
    <row r="49" spans="1:6">
      <c r="A49" s="4" t="s">
        <v>245</v>
      </c>
      <c r="C49" s="4" t="s">
        <v>248</v>
      </c>
    </row>
    <row r="50" spans="1:6">
      <c r="A50" s="4" t="s">
        <v>249</v>
      </c>
    </row>
    <row r="51" spans="1:6">
      <c r="A51" s="3" t="s">
        <v>217</v>
      </c>
    </row>
    <row r="52" spans="1:6">
      <c r="A52" s="4" t="s">
        <v>244</v>
      </c>
      <c r="C52" s="7" t="n">
        <v>59000</v>
      </c>
    </row>
    <row r="53" spans="1:6">
      <c r="A53" s="4" t="s">
        <v>245</v>
      </c>
      <c r="C53" s="4" t="s">
        <v>250</v>
      </c>
    </row>
    <row r="54" spans="1:6">
      <c r="A54" s="4" t="s">
        <v>241</v>
      </c>
    </row>
    <row r="55" spans="1:6">
      <c r="A55" s="3" t="s">
        <v>217</v>
      </c>
    </row>
    <row r="56" spans="1:6">
      <c r="A56" s="4" t="s">
        <v>244</v>
      </c>
      <c r="C56" s="7" t="n">
        <v>20100</v>
      </c>
    </row>
    <row r="57" spans="1:6">
      <c r="A57" s="4" t="s">
        <v>245</v>
      </c>
      <c r="C57" s="4" t="s">
        <v>251</v>
      </c>
    </row>
    <row r="58" spans="1:6">
      <c r="A58" s="4" t="s">
        <v>252</v>
      </c>
    </row>
    <row r="59" spans="1:6">
      <c r="A59" s="3" t="s">
        <v>217</v>
      </c>
    </row>
    <row r="60" spans="1:6">
      <c r="A60" s="4" t="s">
        <v>244</v>
      </c>
      <c r="C60" s="7" t="n">
        <v>11500</v>
      </c>
    </row>
    <row r="61" spans="1:6">
      <c r="A61" s="4" t="s">
        <v>245</v>
      </c>
      <c r="C61" s="4" t="s">
        <v>253</v>
      </c>
    </row>
    <row r="62" spans="1:6">
      <c r="A62" s="4" t="s">
        <v>254</v>
      </c>
    </row>
    <row r="63" spans="1:6">
      <c r="A63" s="3" t="s">
        <v>132</v>
      </c>
    </row>
    <row r="64" spans="1:6">
      <c r="A64" s="4" t="s">
        <v>221</v>
      </c>
      <c r="F64" s="7" t="n">
        <v>1800000</v>
      </c>
    </row>
    <row r="65" spans="1:6">
      <c r="A65" s="4" t="s">
        <v>222</v>
      </c>
      <c r="F65" s="4" t="s">
        <v>2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255</v>
      </c>
      <c r="B1" s="2" t="s">
        <v>256</v>
      </c>
      <c r="C1" s="2" t="s">
        <v>257</v>
      </c>
      <c r="D1" s="2" t="s">
        <v>258</v>
      </c>
      <c r="E1" s="2" t="s">
        <v>258</v>
      </c>
    </row>
    <row r="2" spans="1:5">
      <c r="A2" s="3" t="s">
        <v>259</v>
      </c>
    </row>
    <row r="3" spans="1:5">
      <c r="A3" s="4" t="s">
        <v>260</v>
      </c>
      <c r="D3" s="7" t="n">
        <v>325000</v>
      </c>
      <c r="E3" s="7" t="n">
        <v>325000</v>
      </c>
    </row>
    <row r="4" spans="1:5">
      <c r="A4" s="4" t="s">
        <v>261</v>
      </c>
    </row>
    <row r="5" spans="1:5">
      <c r="A5" s="3" t="s">
        <v>259</v>
      </c>
    </row>
    <row r="6" spans="1:5">
      <c r="A6" s="4" t="s">
        <v>260</v>
      </c>
      <c r="C6" s="7" t="n">
        <v>325000</v>
      </c>
    </row>
    <row r="7" spans="1:5">
      <c r="A7" s="4" t="s">
        <v>262</v>
      </c>
    </row>
    <row r="8" spans="1:5">
      <c r="A8" s="3" t="s">
        <v>259</v>
      </c>
    </row>
    <row r="9" spans="1:5">
      <c r="A9" s="4" t="s">
        <v>263</v>
      </c>
      <c r="B9" s="5" t="n">
        <v>1932</v>
      </c>
      <c r="C9" s="5" t="n">
        <v>2186</v>
      </c>
    </row>
    <row r="10" spans="1:5">
      <c r="A10" s="4" t="s">
        <v>264</v>
      </c>
      <c r="B10" s="7" t="n">
        <v>4375000</v>
      </c>
      <c r="C10" s="7" t="n">
        <v>5175000</v>
      </c>
    </row>
    <row r="11" spans="1:5">
      <c r="A11" s="4" t="s">
        <v>265</v>
      </c>
      <c r="B11" s="5" t="n">
        <v>3</v>
      </c>
      <c r="C11" s="5" t="n">
        <v>3</v>
      </c>
    </row>
    <row r="12" spans="1:5">
      <c r="A12" s="4" t="s">
        <v>266</v>
      </c>
      <c r="C12" s="4" t="s">
        <v>253</v>
      </c>
    </row>
    <row r="13" spans="1:5">
      <c r="A13" s="4" t="s">
        <v>267</v>
      </c>
      <c r="C13" s="4" t="s">
        <v>251</v>
      </c>
    </row>
    <row r="14" spans="1:5">
      <c r="A14" s="4" t="s">
        <v>268</v>
      </c>
    </row>
    <row r="15" spans="1:5">
      <c r="A15" s="3" t="s">
        <v>259</v>
      </c>
    </row>
    <row r="16" spans="1:5">
      <c r="A16" s="4" t="s">
        <v>269</v>
      </c>
      <c r="C16" s="4" t="s">
        <v>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1</v>
      </c>
      <c r="B1" s="2" t="s">
        <v>64</v>
      </c>
      <c r="D1" s="2" t="s">
        <v>1</v>
      </c>
    </row>
    <row r="2" spans="1:5">
      <c r="B2" s="2" t="s">
        <v>2</v>
      </c>
      <c r="C2" s="2" t="s">
        <v>65</v>
      </c>
      <c r="D2" s="2" t="s">
        <v>2</v>
      </c>
      <c r="E2" s="2" t="s">
        <v>65</v>
      </c>
    </row>
    <row r="3" spans="1:5">
      <c r="A3" s="3" t="s">
        <v>272</v>
      </c>
    </row>
    <row r="4" spans="1:5">
      <c r="A4" s="4" t="s">
        <v>80</v>
      </c>
      <c r="B4" s="7" t="n">
        <v>170716</v>
      </c>
      <c r="C4" s="7" t="n">
        <v>14773</v>
      </c>
      <c r="D4" s="7" t="n">
        <v>95367</v>
      </c>
      <c r="E4" s="7" t="n">
        <v>10185</v>
      </c>
    </row>
    <row r="5" spans="1:5">
      <c r="A5" s="3" t="s">
        <v>273</v>
      </c>
    </row>
    <row r="6" spans="1:5">
      <c r="A6" s="4" t="s">
        <v>274</v>
      </c>
      <c r="B6" s="5" t="n">
        <v>1048548</v>
      </c>
      <c r="C6" s="5" t="n">
        <v>1044198</v>
      </c>
      <c r="D6" s="5" t="n">
        <v>1047687</v>
      </c>
      <c r="E6" s="5" t="n">
        <v>1043317</v>
      </c>
    </row>
    <row r="7" spans="1:5">
      <c r="A7" s="4" t="s">
        <v>275</v>
      </c>
      <c r="B7" s="5" t="n">
        <v>18668</v>
      </c>
      <c r="C7" s="5" t="n">
        <v>17251</v>
      </c>
      <c r="D7" s="5" t="n">
        <v>22597</v>
      </c>
      <c r="E7" s="5" t="n">
        <v>17210</v>
      </c>
    </row>
    <row r="8" spans="1:5">
      <c r="A8" s="4" t="s">
        <v>276</v>
      </c>
      <c r="B8" s="5" t="n">
        <v>1067216</v>
      </c>
      <c r="C8" s="5" t="n">
        <v>1061449</v>
      </c>
      <c r="D8" s="5" t="n">
        <v>1070284</v>
      </c>
      <c r="E8" s="5" t="n">
        <v>1060527</v>
      </c>
    </row>
    <row r="9" spans="1:5">
      <c r="A9" s="4" t="s">
        <v>81</v>
      </c>
      <c r="B9" s="8" t="n">
        <v>0.16</v>
      </c>
      <c r="C9" s="8" t="n">
        <v>0.01</v>
      </c>
      <c r="D9" s="8" t="n">
        <v>0.09</v>
      </c>
      <c r="E9" s="8" t="n">
        <v>0.01</v>
      </c>
    </row>
    <row r="10" spans="1:5">
      <c r="A10" s="4" t="s">
        <v>277</v>
      </c>
    </row>
    <row r="11" spans="1:5">
      <c r="A11" s="3" t="s">
        <v>278</v>
      </c>
    </row>
    <row r="12" spans="1:5">
      <c r="A12" s="4" t="s">
        <v>279</v>
      </c>
      <c r="B12" s="5" t="n">
        <v>9206000</v>
      </c>
      <c r="C12" s="5" t="n">
        <v>3351000</v>
      </c>
      <c r="D12" s="5" t="n">
        <v>5596000</v>
      </c>
      <c r="E12" s="5" t="n">
        <v>335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4</v>
      </c>
      <c r="D1" s="2" t="s">
        <v>1</v>
      </c>
    </row>
    <row r="2" spans="1:5">
      <c r="B2" s="2" t="s">
        <v>2</v>
      </c>
      <c r="C2" s="2" t="s">
        <v>65</v>
      </c>
      <c r="D2" s="2" t="s">
        <v>2</v>
      </c>
      <c r="E2" s="2" t="s">
        <v>65</v>
      </c>
    </row>
    <row r="3" spans="1:5">
      <c r="A3" s="3" t="s">
        <v>71</v>
      </c>
    </row>
    <row r="4" spans="1:5">
      <c r="A4" s="4" t="s">
        <v>71</v>
      </c>
      <c r="B4" s="7" t="n">
        <v>3128</v>
      </c>
      <c r="C4" s="7" t="n">
        <v>7233</v>
      </c>
      <c r="D4" s="7" t="n">
        <v>7214</v>
      </c>
      <c r="E4" s="7" t="n">
        <v>13014</v>
      </c>
    </row>
    <row r="5" spans="1:5">
      <c r="A5" s="4" t="s">
        <v>281</v>
      </c>
    </row>
    <row r="6" spans="1:5">
      <c r="A6" s="3" t="s">
        <v>71</v>
      </c>
    </row>
    <row r="7" spans="1:5">
      <c r="A7" s="4" t="s">
        <v>71</v>
      </c>
      <c r="B7" s="5" t="n">
        <v>35</v>
      </c>
      <c r="C7" s="5" t="n">
        <v>78</v>
      </c>
      <c r="D7" s="5" t="n">
        <v>694</v>
      </c>
      <c r="E7" s="5" t="n">
        <v>697</v>
      </c>
    </row>
    <row r="8" spans="1:5">
      <c r="A8" s="4" t="s">
        <v>282</v>
      </c>
    </row>
    <row r="9" spans="1:5">
      <c r="A9" s="3" t="s">
        <v>71</v>
      </c>
    </row>
    <row r="10" spans="1:5">
      <c r="A10" s="4" t="s">
        <v>71</v>
      </c>
      <c r="B10" s="5" t="n">
        <v>3093</v>
      </c>
      <c r="C10" s="5" t="n">
        <v>7155</v>
      </c>
      <c r="D10" s="5" t="n">
        <v>6520</v>
      </c>
      <c r="E10" s="5" t="n">
        <v>12317</v>
      </c>
    </row>
    <row r="11" spans="1:5">
      <c r="A11" s="3" t="s">
        <v>283</v>
      </c>
    </row>
    <row r="12" spans="1:5">
      <c r="A12" s="4" t="s">
        <v>284</v>
      </c>
      <c r="B12" s="5" t="n">
        <v>155666</v>
      </c>
      <c r="C12" s="5" t="n">
        <v>198990</v>
      </c>
      <c r="D12" s="5" t="n">
        <v>165138</v>
      </c>
      <c r="E12" s="5" t="n">
        <v>208421</v>
      </c>
    </row>
    <row r="13" spans="1:5">
      <c r="A13" s="4" t="s">
        <v>285</v>
      </c>
      <c r="C13" s="5" t="n">
        <v>2530</v>
      </c>
      <c r="D13" s="5" t="n">
        <v>913</v>
      </c>
      <c r="E13" s="5" t="n">
        <v>3152</v>
      </c>
    </row>
    <row r="14" spans="1:5">
      <c r="A14" s="4" t="s">
        <v>286</v>
      </c>
      <c r="B14" s="5" t="n">
        <v>201</v>
      </c>
      <c r="C14" s="5" t="n">
        <v>1096</v>
      </c>
      <c r="D14" s="5" t="n">
        <v>-348</v>
      </c>
      <c r="E14" s="5" t="n">
        <v>1907</v>
      </c>
    </row>
    <row r="15" spans="1:5">
      <c r="A15" s="4" t="s">
        <v>287</v>
      </c>
      <c r="B15" s="5" t="n">
        <v>2907</v>
      </c>
      <c r="C15" s="5" t="n">
        <v>3618</v>
      </c>
      <c r="D15" s="5" t="n">
        <v>6002</v>
      </c>
      <c r="E15" s="5" t="n">
        <v>7396</v>
      </c>
    </row>
    <row r="16" spans="1:5">
      <c r="A16" s="4" t="s">
        <v>288</v>
      </c>
      <c r="B16" s="5" t="n">
        <v>-14763</v>
      </c>
      <c r="C16" s="5" t="n">
        <v>-15526</v>
      </c>
      <c r="D16" s="5" t="n">
        <v>-27694</v>
      </c>
      <c r="E16" s="5" t="n">
        <v>-30168</v>
      </c>
    </row>
    <row r="17" spans="1:5">
      <c r="A17" s="4" t="s">
        <v>289</v>
      </c>
      <c r="B17" s="7" t="n">
        <v>144011</v>
      </c>
      <c r="C17" s="7" t="n">
        <v>190708</v>
      </c>
      <c r="D17" s="7" t="n">
        <v>144011</v>
      </c>
      <c r="E17" s="7" t="n">
        <v>1907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678903</v>
      </c>
      <c r="C4" s="7" t="n">
        <v>8029806</v>
      </c>
      <c r="D4" s="7" t="n">
        <v>15460356</v>
      </c>
      <c r="E4" s="7" t="n">
        <v>16213987</v>
      </c>
    </row>
    <row r="5" spans="1:5">
      <c r="A5" s="3" t="s">
        <v>68</v>
      </c>
    </row>
    <row r="6" spans="1:5">
      <c r="A6" s="4" t="s">
        <v>69</v>
      </c>
      <c r="B6" s="5" t="n">
        <v>5891900</v>
      </c>
      <c r="C6" s="5" t="n">
        <v>6113063</v>
      </c>
      <c r="D6" s="5" t="n">
        <v>11914319</v>
      </c>
      <c r="E6" s="5" t="n">
        <v>12402944</v>
      </c>
    </row>
    <row r="7" spans="1:5">
      <c r="A7" s="4" t="s">
        <v>70</v>
      </c>
      <c r="B7" s="5" t="n">
        <v>1734306</v>
      </c>
      <c r="C7" s="5" t="n">
        <v>1778247</v>
      </c>
      <c r="D7" s="5" t="n">
        <v>3495596</v>
      </c>
      <c r="E7" s="5" t="n">
        <v>3571494</v>
      </c>
    </row>
    <row r="8" spans="1:5">
      <c r="A8" s="4" t="s">
        <v>71</v>
      </c>
      <c r="B8" s="5" t="n">
        <v>3128</v>
      </c>
      <c r="C8" s="5" t="n">
        <v>7233</v>
      </c>
      <c r="D8" s="5" t="n">
        <v>7214</v>
      </c>
      <c r="E8" s="5" t="n">
        <v>13014</v>
      </c>
    </row>
    <row r="9" spans="1:5">
      <c r="A9" s="4" t="s">
        <v>72</v>
      </c>
      <c r="B9" s="5" t="n">
        <v>111261</v>
      </c>
      <c r="C9" s="5" t="n">
        <v>105388</v>
      </c>
      <c r="D9" s="5" t="n">
        <v>221198</v>
      </c>
      <c r="E9" s="5" t="n">
        <v>210501</v>
      </c>
    </row>
    <row r="10" spans="1:5">
      <c r="A10" s="4" t="s">
        <v>73</v>
      </c>
      <c r="B10" s="5" t="n">
        <v>-325000</v>
      </c>
      <c r="D10" s="5" t="n">
        <v>-325000</v>
      </c>
    </row>
    <row r="11" spans="1:5">
      <c r="A11" s="4" t="s">
        <v>74</v>
      </c>
      <c r="B11" s="5" t="n">
        <v>-14495</v>
      </c>
      <c r="C11" s="5" t="n">
        <v>174</v>
      </c>
      <c r="D11" s="5" t="n">
        <v>-20216</v>
      </c>
      <c r="E11" s="5" t="n">
        <v>1230</v>
      </c>
    </row>
    <row r="12" spans="1:5">
      <c r="A12" s="4" t="s">
        <v>75</v>
      </c>
      <c r="B12" s="5" t="n">
        <v>7401100</v>
      </c>
      <c r="C12" s="5" t="n">
        <v>8004105</v>
      </c>
      <c r="D12" s="5" t="n">
        <v>15293111</v>
      </c>
      <c r="E12" s="5" t="n">
        <v>16199183</v>
      </c>
    </row>
    <row r="13" spans="1:5">
      <c r="A13" s="4" t="s">
        <v>76</v>
      </c>
      <c r="B13" s="5" t="n">
        <v>277803</v>
      </c>
      <c r="C13" s="5" t="n">
        <v>25701</v>
      </c>
      <c r="D13" s="5" t="n">
        <v>167245</v>
      </c>
      <c r="E13" s="5" t="n">
        <v>14804</v>
      </c>
    </row>
    <row r="14" spans="1:5">
      <c r="A14" s="4" t="s">
        <v>77</v>
      </c>
      <c r="B14" s="5" t="n">
        <v>107087</v>
      </c>
      <c r="C14" s="5" t="n">
        <v>10928</v>
      </c>
      <c r="D14" s="5" t="n">
        <v>71878</v>
      </c>
      <c r="E14" s="5" t="n">
        <v>4619</v>
      </c>
    </row>
    <row r="15" spans="1:5">
      <c r="A15" s="4" t="s">
        <v>78</v>
      </c>
      <c r="B15" s="5" t="n">
        <v>170716</v>
      </c>
      <c r="C15" s="5" t="n">
        <v>14773</v>
      </c>
      <c r="D15" s="5" t="n">
        <v>95367</v>
      </c>
      <c r="E15" s="5" t="n">
        <v>10185</v>
      </c>
    </row>
    <row r="16" spans="1:5">
      <c r="A16" s="3" t="s">
        <v>79</v>
      </c>
    </row>
    <row r="17" spans="1:5">
      <c r="A17" s="4" t="s">
        <v>80</v>
      </c>
      <c r="B17" s="7" t="n">
        <v>170716</v>
      </c>
      <c r="C17" s="7" t="n">
        <v>14773</v>
      </c>
      <c r="D17" s="7" t="n">
        <v>95367</v>
      </c>
      <c r="E17" s="7" t="n">
        <v>10185</v>
      </c>
    </row>
    <row r="18" spans="1:5">
      <c r="A18" s="4" t="s">
        <v>81</v>
      </c>
      <c r="B18" s="8" t="n">
        <v>0.16</v>
      </c>
      <c r="C18" s="8" t="n">
        <v>0.01</v>
      </c>
      <c r="D18" s="8" t="n">
        <v>0.09</v>
      </c>
      <c r="E18"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90</v>
      </c>
      <c r="B1" s="2" t="s">
        <v>64</v>
      </c>
      <c r="D1" s="2" t="s">
        <v>1</v>
      </c>
    </row>
    <row r="2" spans="1:6">
      <c r="B2" s="2" t="s">
        <v>2</v>
      </c>
      <c r="C2" s="2" t="s">
        <v>65</v>
      </c>
      <c r="D2" s="2" t="s">
        <v>2</v>
      </c>
      <c r="E2" s="2" t="s">
        <v>65</v>
      </c>
      <c r="F2" s="2" t="s">
        <v>25</v>
      </c>
    </row>
    <row r="3" spans="1:6">
      <c r="A3" s="3" t="s">
        <v>291</v>
      </c>
    </row>
    <row r="4" spans="1:6">
      <c r="A4" s="4" t="s">
        <v>292</v>
      </c>
      <c r="B4" s="7" t="n">
        <v>0</v>
      </c>
      <c r="D4" s="7" t="n">
        <v>0</v>
      </c>
      <c r="F4" s="7" t="n">
        <v>0</v>
      </c>
    </row>
    <row r="5" spans="1:6">
      <c r="A5" s="4" t="s">
        <v>30</v>
      </c>
    </row>
    <row r="6" spans="1:6">
      <c r="A6" s="3" t="s">
        <v>291</v>
      </c>
    </row>
    <row r="7" spans="1:6">
      <c r="A7" s="4" t="s">
        <v>293</v>
      </c>
      <c r="F7" s="7" t="n">
        <v>6874</v>
      </c>
    </row>
    <row r="8" spans="1:6">
      <c r="A8" s="4" t="s">
        <v>36</v>
      </c>
    </row>
    <row r="9" spans="1:6">
      <c r="A9" s="3" t="s">
        <v>291</v>
      </c>
    </row>
    <row r="10" spans="1:6">
      <c r="A10" s="4" t="s">
        <v>293</v>
      </c>
      <c r="B10" s="5" t="n">
        <v>7311</v>
      </c>
      <c r="D10" s="5" t="n">
        <v>7311</v>
      </c>
    </row>
    <row r="11" spans="1:6">
      <c r="A11" s="4" t="s">
        <v>294</v>
      </c>
    </row>
    <row r="12" spans="1:6">
      <c r="A12" s="3" t="s">
        <v>291</v>
      </c>
    </row>
    <row r="13" spans="1:6">
      <c r="A13" s="4" t="s">
        <v>295</v>
      </c>
      <c r="B13" s="5" t="n">
        <v>999</v>
      </c>
      <c r="C13" s="7" t="n">
        <v>2577</v>
      </c>
      <c r="D13" s="5" t="n">
        <v>999</v>
      </c>
      <c r="E13" s="7" t="n">
        <v>2577</v>
      </c>
    </row>
    <row r="14" spans="1:6">
      <c r="A14" s="4" t="s">
        <v>281</v>
      </c>
      <c r="B14" s="5" t="n">
        <v>35</v>
      </c>
      <c r="C14" s="5" t="n">
        <v>78</v>
      </c>
      <c r="D14" s="5" t="n">
        <v>694</v>
      </c>
      <c r="E14" s="5" t="n">
        <v>697</v>
      </c>
    </row>
    <row r="15" spans="1:6">
      <c r="A15" s="4" t="s">
        <v>296</v>
      </c>
    </row>
    <row r="16" spans="1:6">
      <c r="A16" s="3" t="s">
        <v>291</v>
      </c>
    </row>
    <row r="17" spans="1:6">
      <c r="A17" s="4" t="s">
        <v>297</v>
      </c>
      <c r="B17" s="5" t="n">
        <v>7082639</v>
      </c>
      <c r="D17" s="5" t="n">
        <v>7082639</v>
      </c>
    </row>
    <row r="18" spans="1:6">
      <c r="A18" s="4" t="s">
        <v>298</v>
      </c>
      <c r="B18" s="5" t="n">
        <v>7147454</v>
      </c>
      <c r="D18" s="5" t="n">
        <v>7147454</v>
      </c>
    </row>
    <row r="19" spans="1:6">
      <c r="A19" s="4" t="s">
        <v>299</v>
      </c>
    </row>
    <row r="20" spans="1:6">
      <c r="A20" s="3" t="s">
        <v>291</v>
      </c>
    </row>
    <row r="21" spans="1:6">
      <c r="A21" s="4" t="s">
        <v>300</v>
      </c>
      <c r="B21" s="5" t="n">
        <v>104</v>
      </c>
      <c r="C21" s="5" t="n">
        <v>1023</v>
      </c>
      <c r="D21" s="5" t="n">
        <v>104</v>
      </c>
      <c r="E21" s="5" t="n">
        <v>1023</v>
      </c>
    </row>
    <row r="22" spans="1:6">
      <c r="A22" s="4" t="s">
        <v>301</v>
      </c>
      <c r="B22" s="5" t="n">
        <v>104</v>
      </c>
      <c r="C22" s="5" t="n">
        <v>1023</v>
      </c>
      <c r="D22" s="5" t="n">
        <v>104</v>
      </c>
      <c r="E22" s="5" t="n">
        <v>1023</v>
      </c>
    </row>
    <row r="23" spans="1:6">
      <c r="A23" s="4" t="s">
        <v>302</v>
      </c>
    </row>
    <row r="24" spans="1:6">
      <c r="A24" s="3" t="s">
        <v>291</v>
      </c>
    </row>
    <row r="25" spans="1:6">
      <c r="A25" s="4" t="s">
        <v>300</v>
      </c>
      <c r="B25" s="5" t="n">
        <v>201</v>
      </c>
      <c r="C25" s="5" t="n">
        <v>857</v>
      </c>
      <c r="D25" s="5" t="n">
        <v>201</v>
      </c>
      <c r="E25" s="5" t="n">
        <v>857</v>
      </c>
    </row>
    <row r="26" spans="1:6">
      <c r="A26" s="4" t="s">
        <v>303</v>
      </c>
      <c r="B26" s="5" t="n">
        <v>201</v>
      </c>
      <c r="C26" s="5" t="n">
        <v>857</v>
      </c>
      <c r="D26" s="5" t="n">
        <v>201</v>
      </c>
      <c r="E26" s="5" t="n">
        <v>857</v>
      </c>
    </row>
    <row r="27" spans="1:6">
      <c r="A27" s="4" t="s">
        <v>304</v>
      </c>
    </row>
    <row r="28" spans="1:6">
      <c r="A28" s="3" t="s">
        <v>291</v>
      </c>
    </row>
    <row r="29" spans="1:6">
      <c r="A29" s="4" t="s">
        <v>300</v>
      </c>
      <c r="B29" s="5" t="n">
        <v>305</v>
      </c>
      <c r="C29" s="5" t="n">
        <v>1880</v>
      </c>
      <c r="D29" s="5" t="n">
        <v>305</v>
      </c>
      <c r="E29" s="5" t="n">
        <v>1880</v>
      </c>
    </row>
    <row r="30" spans="1:6">
      <c r="A30" s="4" t="s">
        <v>303</v>
      </c>
      <c r="B30" s="5" t="n">
        <v>201</v>
      </c>
      <c r="C30" s="5" t="n">
        <v>857</v>
      </c>
      <c r="D30" s="5" t="n">
        <v>201</v>
      </c>
      <c r="E30" s="5" t="n">
        <v>857</v>
      </c>
    </row>
    <row r="31" spans="1:6">
      <c r="A31" s="4" t="s">
        <v>301</v>
      </c>
      <c r="B31" s="7" t="n">
        <v>104</v>
      </c>
      <c r="C31" s="7" t="n">
        <v>1023</v>
      </c>
      <c r="D31" s="7" t="n">
        <v>104</v>
      </c>
      <c r="E31" s="7" t="n">
        <v>10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64</v>
      </c>
      <c r="D1" s="2" t="s">
        <v>1</v>
      </c>
    </row>
    <row r="2" spans="1:6">
      <c r="B2" s="2" t="s">
        <v>2</v>
      </c>
      <c r="C2" s="2" t="s">
        <v>65</v>
      </c>
      <c r="D2" s="2" t="s">
        <v>2</v>
      </c>
      <c r="E2" s="2" t="s">
        <v>65</v>
      </c>
      <c r="F2" s="2" t="s">
        <v>25</v>
      </c>
    </row>
    <row r="3" spans="1:6">
      <c r="A3" s="3" t="s">
        <v>142</v>
      </c>
    </row>
    <row r="4" spans="1:6">
      <c r="A4" s="4" t="s">
        <v>77</v>
      </c>
      <c r="B4" s="7" t="n">
        <v>107087</v>
      </c>
      <c r="C4" s="7" t="n">
        <v>10928</v>
      </c>
      <c r="D4" s="7" t="n">
        <v>71878</v>
      </c>
      <c r="E4" s="7" t="n">
        <v>4619</v>
      </c>
    </row>
    <row r="5" spans="1:6">
      <c r="A5" s="4" t="s">
        <v>306</v>
      </c>
      <c r="B5" s="4" t="s">
        <v>307</v>
      </c>
      <c r="C5" s="4" t="s">
        <v>308</v>
      </c>
      <c r="D5" s="4" t="s">
        <v>309</v>
      </c>
      <c r="E5" s="4" t="s">
        <v>310</v>
      </c>
    </row>
    <row r="6" spans="1:6">
      <c r="A6" s="4" t="s">
        <v>311</v>
      </c>
      <c r="B6" s="4" t="s">
        <v>312</v>
      </c>
      <c r="D6" s="4" t="s">
        <v>313</v>
      </c>
    </row>
    <row r="7" spans="1:6">
      <c r="A7" s="4" t="s">
        <v>314</v>
      </c>
      <c r="E7" s="4" t="s">
        <v>315</v>
      </c>
    </row>
    <row r="8" spans="1:6">
      <c r="A8" s="4" t="s">
        <v>316</v>
      </c>
      <c r="B8" s="7" t="n">
        <v>234706</v>
      </c>
      <c r="D8" s="7" t="n">
        <v>234706</v>
      </c>
      <c r="F8" s="7" t="n">
        <v>2267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7</v>
      </c>
      <c r="B1" s="2" t="s">
        <v>2</v>
      </c>
      <c r="C1" s="2" t="s">
        <v>318</v>
      </c>
      <c r="D1" s="2" t="s">
        <v>25</v>
      </c>
    </row>
    <row r="2" spans="1:4">
      <c r="A2" s="3" t="s">
        <v>144</v>
      </c>
    </row>
    <row r="3" spans="1:4">
      <c r="A3" s="4" t="s">
        <v>28</v>
      </c>
      <c r="B3" s="7" t="n">
        <v>408772</v>
      </c>
      <c r="D3" s="7" t="n">
        <v>245766</v>
      </c>
    </row>
    <row r="4" spans="1:4">
      <c r="A4" s="4" t="s">
        <v>41</v>
      </c>
    </row>
    <row r="5" spans="1:4">
      <c r="A5" s="3" t="s">
        <v>144</v>
      </c>
    </row>
    <row r="6" spans="1:4">
      <c r="A6" s="4" t="s">
        <v>319</v>
      </c>
      <c r="B6" s="7" t="n">
        <v>187795</v>
      </c>
      <c r="D6" s="7" t="n">
        <v>145903</v>
      </c>
    </row>
    <row r="7" spans="1:4">
      <c r="A7" s="4" t="s">
        <v>320</v>
      </c>
    </row>
    <row r="8" spans="1:4">
      <c r="A8" s="3" t="s">
        <v>144</v>
      </c>
    </row>
    <row r="9" spans="1:4">
      <c r="A9" s="4" t="s">
        <v>321</v>
      </c>
      <c r="C9" s="7" t="n">
        <v>300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22</v>
      </c>
      <c r="B1" s="2" t="s">
        <v>64</v>
      </c>
      <c r="D1" s="2" t="s">
        <v>1</v>
      </c>
      <c r="F1" s="2" t="s">
        <v>323</v>
      </c>
    </row>
    <row r="2" spans="1:6">
      <c r="B2" s="2" t="s">
        <v>2</v>
      </c>
      <c r="C2" s="2" t="s">
        <v>65</v>
      </c>
      <c r="D2" s="2" t="s">
        <v>2</v>
      </c>
      <c r="E2" s="2" t="s">
        <v>65</v>
      </c>
      <c r="F2" s="2" t="s">
        <v>25</v>
      </c>
    </row>
    <row r="3" spans="1:6">
      <c r="A3" s="3" t="s">
        <v>324</v>
      </c>
    </row>
    <row r="4" spans="1:6">
      <c r="A4" s="4" t="s">
        <v>325</v>
      </c>
      <c r="B4" s="7" t="n">
        <v>0</v>
      </c>
      <c r="D4" s="7" t="n">
        <v>0</v>
      </c>
      <c r="F4" s="7" t="n">
        <v>0</v>
      </c>
    </row>
    <row r="5" spans="1:6">
      <c r="A5" s="4" t="s">
        <v>326</v>
      </c>
      <c r="B5" s="5" t="n">
        <v>2863530</v>
      </c>
      <c r="D5" s="5" t="n">
        <v>2863530</v>
      </c>
      <c r="F5" s="5" t="n">
        <v>2862005</v>
      </c>
    </row>
    <row r="6" spans="1:6">
      <c r="A6" s="4" t="s">
        <v>327</v>
      </c>
      <c r="B6" s="5" t="n">
        <v>-2149742</v>
      </c>
      <c r="D6" s="5" t="n">
        <v>-2149742</v>
      </c>
      <c r="F6" s="5" t="n">
        <v>-2059710</v>
      </c>
    </row>
    <row r="7" spans="1:6">
      <c r="A7" s="4" t="s">
        <v>328</v>
      </c>
      <c r="B7" s="5" t="n">
        <v>713788</v>
      </c>
      <c r="D7" s="5" t="n">
        <v>713788</v>
      </c>
      <c r="F7" s="5" t="n">
        <v>802295</v>
      </c>
    </row>
    <row r="8" spans="1:6">
      <c r="A8" s="4" t="s">
        <v>329</v>
      </c>
      <c r="B8" s="5" t="n">
        <v>33500</v>
      </c>
      <c r="D8" s="5" t="n">
        <v>33500</v>
      </c>
    </row>
    <row r="9" spans="1:6">
      <c r="A9" s="4" t="s">
        <v>330</v>
      </c>
      <c r="B9" s="5" t="n">
        <v>2897030</v>
      </c>
      <c r="D9" s="5" t="n">
        <v>2897030</v>
      </c>
      <c r="F9" s="5" t="n">
        <v>2895505</v>
      </c>
    </row>
    <row r="10" spans="1:6">
      <c r="A10" s="4" t="s">
        <v>331</v>
      </c>
      <c r="B10" s="5" t="n">
        <v>747288</v>
      </c>
      <c r="D10" s="5" t="n">
        <v>747288</v>
      </c>
      <c r="F10" s="5" t="n">
        <v>835795</v>
      </c>
    </row>
    <row r="11" spans="1:6">
      <c r="A11" s="4" t="s">
        <v>332</v>
      </c>
      <c r="B11" s="5" t="n">
        <v>35409</v>
      </c>
      <c r="D11" s="5" t="n">
        <v>35409</v>
      </c>
      <c r="F11" s="5" t="n">
        <v>38242</v>
      </c>
    </row>
    <row r="12" spans="1:6">
      <c r="A12" s="4" t="s">
        <v>333</v>
      </c>
      <c r="B12" s="5" t="n">
        <v>45378</v>
      </c>
      <c r="C12" s="7" t="n">
        <v>55409</v>
      </c>
      <c r="D12" s="5" t="n">
        <v>100310</v>
      </c>
      <c r="E12" s="7" t="n">
        <v>110912</v>
      </c>
    </row>
    <row r="13" spans="1:6">
      <c r="A13" s="3" t="s">
        <v>334</v>
      </c>
    </row>
    <row r="14" spans="1:6">
      <c r="A14" s="5" t="n">
        <v>2018</v>
      </c>
      <c r="B14" s="5" t="n">
        <v>182434</v>
      </c>
      <c r="D14" s="5" t="n">
        <v>182434</v>
      </c>
    </row>
    <row r="15" spans="1:6">
      <c r="A15" s="5" t="n">
        <v>2019</v>
      </c>
      <c r="B15" s="5" t="n">
        <v>145638</v>
      </c>
      <c r="D15" s="5" t="n">
        <v>145638</v>
      </c>
    </row>
    <row r="16" spans="1:6">
      <c r="A16" s="5" t="n">
        <v>2020</v>
      </c>
      <c r="B16" s="5" t="n">
        <v>116065</v>
      </c>
      <c r="D16" s="5" t="n">
        <v>116065</v>
      </c>
    </row>
    <row r="17" spans="1:6">
      <c r="A17" s="5" t="n">
        <v>2021</v>
      </c>
      <c r="B17" s="5" t="n">
        <v>83505</v>
      </c>
      <c r="D17" s="5" t="n">
        <v>83505</v>
      </c>
    </row>
    <row r="18" spans="1:6">
      <c r="A18" s="5" t="n">
        <v>2022</v>
      </c>
      <c r="B18" s="5" t="n">
        <v>54574</v>
      </c>
      <c r="D18" s="5" t="n">
        <v>54574</v>
      </c>
    </row>
    <row r="19" spans="1:6">
      <c r="A19" s="4" t="s">
        <v>335</v>
      </c>
    </row>
    <row r="20" spans="1:6">
      <c r="A20" s="3" t="s">
        <v>324</v>
      </c>
    </row>
    <row r="21" spans="1:6">
      <c r="A21" s="4" t="s">
        <v>329</v>
      </c>
      <c r="B21" s="5" t="n">
        <v>33500</v>
      </c>
      <c r="D21" s="5" t="n">
        <v>33500</v>
      </c>
      <c r="F21" s="5" t="n">
        <v>33500</v>
      </c>
    </row>
    <row r="22" spans="1:6">
      <c r="A22" s="4" t="s">
        <v>336</v>
      </c>
    </row>
    <row r="23" spans="1:6">
      <c r="A23" s="3" t="s">
        <v>324</v>
      </c>
    </row>
    <row r="24" spans="1:6">
      <c r="A24" s="4" t="s">
        <v>326</v>
      </c>
      <c r="B24" s="5" t="n">
        <v>662607</v>
      </c>
      <c r="D24" s="5" t="n">
        <v>662607</v>
      </c>
      <c r="F24" s="5" t="n">
        <v>664670</v>
      </c>
    </row>
    <row r="25" spans="1:6">
      <c r="A25" s="4" t="s">
        <v>327</v>
      </c>
      <c r="B25" s="5" t="n">
        <v>-543508</v>
      </c>
      <c r="D25" s="5" t="n">
        <v>-543508</v>
      </c>
      <c r="F25" s="5" t="n">
        <v>-531022</v>
      </c>
    </row>
    <row r="26" spans="1:6">
      <c r="A26" s="4" t="s">
        <v>328</v>
      </c>
      <c r="B26" s="5" t="n">
        <v>119099</v>
      </c>
      <c r="D26" s="7" t="n">
        <v>119099</v>
      </c>
      <c r="F26" s="7" t="n">
        <v>133648</v>
      </c>
    </row>
    <row r="27" spans="1:6">
      <c r="A27" s="4" t="s">
        <v>337</v>
      </c>
      <c r="D27" s="4" t="s">
        <v>250</v>
      </c>
      <c r="F27" s="4" t="s">
        <v>250</v>
      </c>
    </row>
    <row r="28" spans="1:6">
      <c r="A28" s="4" t="s">
        <v>338</v>
      </c>
    </row>
    <row r="29" spans="1:6">
      <c r="A29" s="3" t="s">
        <v>324</v>
      </c>
    </row>
    <row r="30" spans="1:6">
      <c r="A30" s="4" t="s">
        <v>326</v>
      </c>
      <c r="B30" s="5" t="n">
        <v>1587833</v>
      </c>
      <c r="D30" s="7" t="n">
        <v>1587833</v>
      </c>
      <c r="F30" s="7" t="n">
        <v>1584240</v>
      </c>
    </row>
    <row r="31" spans="1:6">
      <c r="A31" s="4" t="s">
        <v>327</v>
      </c>
      <c r="B31" s="5" t="n">
        <v>-1427409</v>
      </c>
      <c r="D31" s="5" t="n">
        <v>-1427409</v>
      </c>
      <c r="F31" s="5" t="n">
        <v>-1390139</v>
      </c>
    </row>
    <row r="32" spans="1:6">
      <c r="A32" s="4" t="s">
        <v>328</v>
      </c>
      <c r="B32" s="5" t="n">
        <v>160424</v>
      </c>
      <c r="D32" s="7" t="n">
        <v>160424</v>
      </c>
      <c r="F32" s="7" t="n">
        <v>194101</v>
      </c>
    </row>
    <row r="33" spans="1:6">
      <c r="A33" s="4" t="s">
        <v>337</v>
      </c>
      <c r="D33" s="4" t="s">
        <v>253</v>
      </c>
      <c r="F33" s="4" t="s">
        <v>253</v>
      </c>
    </row>
    <row r="34" spans="1:6">
      <c r="A34" s="4" t="s">
        <v>339</v>
      </c>
    </row>
    <row r="35" spans="1:6">
      <c r="A35" s="3" t="s">
        <v>324</v>
      </c>
    </row>
    <row r="36" spans="1:6">
      <c r="A36" s="4" t="s">
        <v>326</v>
      </c>
      <c r="B36" s="5" t="n">
        <v>465000</v>
      </c>
      <c r="D36" s="7" t="n">
        <v>465000</v>
      </c>
      <c r="F36" s="7" t="n">
        <v>465000</v>
      </c>
    </row>
    <row r="37" spans="1:6">
      <c r="A37" s="4" t="s">
        <v>327</v>
      </c>
      <c r="B37" s="5" t="n">
        <v>-142643</v>
      </c>
      <c r="D37" s="5" t="n">
        <v>-142643</v>
      </c>
      <c r="F37" s="5" t="n">
        <v>-110653</v>
      </c>
    </row>
    <row r="38" spans="1:6">
      <c r="A38" s="4" t="s">
        <v>328</v>
      </c>
      <c r="B38" s="5" t="n">
        <v>322357</v>
      </c>
      <c r="D38" s="7" t="n">
        <v>322357</v>
      </c>
      <c r="F38" s="7" t="n">
        <v>354347</v>
      </c>
    </row>
    <row r="39" spans="1:6">
      <c r="A39" s="4" t="s">
        <v>337</v>
      </c>
      <c r="D39" s="4" t="s">
        <v>340</v>
      </c>
      <c r="F39" s="4" t="s">
        <v>341</v>
      </c>
    </row>
    <row r="40" spans="1:6">
      <c r="A40" s="4" t="s">
        <v>342</v>
      </c>
    </row>
    <row r="41" spans="1:6">
      <c r="A41" s="3" t="s">
        <v>324</v>
      </c>
    </row>
    <row r="42" spans="1:6">
      <c r="A42" s="4" t="s">
        <v>326</v>
      </c>
      <c r="B42" s="5" t="n">
        <v>57500</v>
      </c>
      <c r="D42" s="7" t="n">
        <v>57500</v>
      </c>
      <c r="F42" s="7" t="n">
        <v>57500</v>
      </c>
    </row>
    <row r="43" spans="1:6">
      <c r="A43" s="4" t="s">
        <v>327</v>
      </c>
      <c r="B43" s="5" t="n">
        <v>-5022</v>
      </c>
      <c r="D43" s="5" t="n">
        <v>-5022</v>
      </c>
      <c r="F43" s="5" t="n">
        <v>-3872</v>
      </c>
    </row>
    <row r="44" spans="1:6">
      <c r="A44" s="4" t="s">
        <v>328</v>
      </c>
      <c r="B44" s="5" t="n">
        <v>52478</v>
      </c>
      <c r="D44" s="7" t="n">
        <v>52478</v>
      </c>
      <c r="F44" s="7" t="n">
        <v>53628</v>
      </c>
    </row>
    <row r="45" spans="1:6">
      <c r="A45" s="4" t="s">
        <v>337</v>
      </c>
      <c r="D45" s="4" t="s">
        <v>343</v>
      </c>
      <c r="F45" s="4" t="s">
        <v>344</v>
      </c>
    </row>
    <row r="46" spans="1:6">
      <c r="A46" s="4" t="s">
        <v>345</v>
      </c>
    </row>
    <row r="47" spans="1:6">
      <c r="A47" s="3" t="s">
        <v>324</v>
      </c>
    </row>
    <row r="48" spans="1:6">
      <c r="A48" s="4" t="s">
        <v>326</v>
      </c>
      <c r="B48" s="5" t="n">
        <v>58990</v>
      </c>
      <c r="D48" s="7" t="n">
        <v>58990</v>
      </c>
      <c r="F48" s="7" t="n">
        <v>58995</v>
      </c>
    </row>
    <row r="49" spans="1:6">
      <c r="A49" s="4" t="s">
        <v>327</v>
      </c>
      <c r="B49" s="5" t="n">
        <v>-18402</v>
      </c>
      <c r="D49" s="5" t="n">
        <v>-18402</v>
      </c>
      <c r="F49" s="5" t="n">
        <v>-14188</v>
      </c>
    </row>
    <row r="50" spans="1:6">
      <c r="A50" s="4" t="s">
        <v>328</v>
      </c>
      <c r="B50" s="5" t="n">
        <v>40588</v>
      </c>
      <c r="D50" s="7" t="n">
        <v>40588</v>
      </c>
      <c r="F50" s="7" t="n">
        <v>44807</v>
      </c>
    </row>
    <row r="51" spans="1:6">
      <c r="A51" s="4" t="s">
        <v>337</v>
      </c>
      <c r="D51" s="4" t="s">
        <v>346</v>
      </c>
      <c r="F51" s="4" t="s">
        <v>347</v>
      </c>
    </row>
    <row r="52" spans="1:6">
      <c r="A52" s="4" t="s">
        <v>335</v>
      </c>
    </row>
    <row r="53" spans="1:6">
      <c r="A53" s="3" t="s">
        <v>324</v>
      </c>
    </row>
    <row r="54" spans="1:6">
      <c r="A54" s="4" t="s">
        <v>326</v>
      </c>
      <c r="B54" s="5" t="n">
        <v>20100</v>
      </c>
      <c r="D54" s="7" t="n">
        <v>20100</v>
      </c>
      <c r="F54" s="7" t="n">
        <v>20100</v>
      </c>
    </row>
    <row r="55" spans="1:6">
      <c r="A55" s="4" t="s">
        <v>327</v>
      </c>
      <c r="B55" s="5" t="n">
        <v>-4389</v>
      </c>
      <c r="D55" s="5" t="n">
        <v>-4389</v>
      </c>
      <c r="F55" s="5" t="n">
        <v>-3383</v>
      </c>
    </row>
    <row r="56" spans="1:6">
      <c r="A56" s="4" t="s">
        <v>328</v>
      </c>
      <c r="B56" s="5" t="n">
        <v>15711</v>
      </c>
      <c r="D56" s="7" t="n">
        <v>15711</v>
      </c>
      <c r="F56" s="7" t="n">
        <v>16717</v>
      </c>
    </row>
    <row r="57" spans="1:6">
      <c r="A57" s="4" t="s">
        <v>337</v>
      </c>
      <c r="D57" s="4" t="s">
        <v>348</v>
      </c>
      <c r="F57" s="4" t="s">
        <v>349</v>
      </c>
    </row>
    <row r="58" spans="1:6">
      <c r="A58" s="4" t="s">
        <v>350</v>
      </c>
    </row>
    <row r="59" spans="1:6">
      <c r="A59" s="3" t="s">
        <v>324</v>
      </c>
    </row>
    <row r="60" spans="1:6">
      <c r="A60" s="4" t="s">
        <v>326</v>
      </c>
      <c r="B60" s="5" t="n">
        <v>11500</v>
      </c>
      <c r="D60" s="7" t="n">
        <v>11500</v>
      </c>
      <c r="F60" s="7" t="n">
        <v>11500</v>
      </c>
    </row>
    <row r="61" spans="1:6">
      <c r="A61" s="4" t="s">
        <v>327</v>
      </c>
      <c r="B61" s="5" t="n">
        <v>-8369</v>
      </c>
      <c r="D61" s="5" t="n">
        <v>-8369</v>
      </c>
      <c r="F61" s="5" t="n">
        <v>-6453</v>
      </c>
    </row>
    <row r="62" spans="1:6">
      <c r="A62" s="4" t="s">
        <v>328</v>
      </c>
      <c r="B62" s="7" t="n">
        <v>3131</v>
      </c>
      <c r="D62" s="7" t="n">
        <v>3131</v>
      </c>
      <c r="F62" s="7" t="n">
        <v>5047</v>
      </c>
    </row>
    <row r="63" spans="1:6">
      <c r="A63" s="4" t="s">
        <v>337</v>
      </c>
      <c r="D63" s="4" t="s">
        <v>351</v>
      </c>
      <c r="F63" s="4" t="s">
        <v>3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53</v>
      </c>
      <c r="B1" s="2" t="s">
        <v>1</v>
      </c>
    </row>
    <row r="2" spans="1:5">
      <c r="B2" s="2" t="s">
        <v>354</v>
      </c>
      <c r="C2" s="2" t="s">
        <v>355</v>
      </c>
      <c r="D2" s="2" t="s">
        <v>356</v>
      </c>
      <c r="E2" s="2" t="s">
        <v>357</v>
      </c>
    </row>
    <row r="3" spans="1:5">
      <c r="A3" s="3" t="s">
        <v>358</v>
      </c>
    </row>
    <row r="4" spans="1:5">
      <c r="A4" s="4" t="s">
        <v>359</v>
      </c>
      <c r="B4" s="7" t="n">
        <v>60291</v>
      </c>
      <c r="C4" s="7" t="n">
        <v>65315</v>
      </c>
    </row>
    <row r="5" spans="1:5">
      <c r="A5" s="4" t="s">
        <v>360</v>
      </c>
      <c r="B5" s="5" t="n">
        <v>7142930</v>
      </c>
      <c r="C5" s="5" t="n">
        <v>7328693</v>
      </c>
    </row>
    <row r="6" spans="1:5">
      <c r="A6" s="4" t="s">
        <v>39</v>
      </c>
      <c r="B6" s="5" t="n">
        <v>-22491</v>
      </c>
      <c r="C6" s="5" t="n">
        <v>-21335</v>
      </c>
    </row>
    <row r="7" spans="1:5">
      <c r="A7" s="4" t="s">
        <v>361</v>
      </c>
      <c r="B7" s="7" t="n">
        <v>7120439</v>
      </c>
      <c r="C7" s="5" t="n">
        <v>7307358</v>
      </c>
    </row>
    <row r="8" spans="1:5">
      <c r="A8" s="3" t="s">
        <v>362</v>
      </c>
    </row>
    <row r="9" spans="1:5">
      <c r="A9" s="4" t="s">
        <v>363</v>
      </c>
      <c r="B9" s="5" t="n">
        <v>2</v>
      </c>
    </row>
    <row r="10" spans="1:5">
      <c r="A10" s="4" t="s">
        <v>225</v>
      </c>
      <c r="B10" s="4" t="s">
        <v>226</v>
      </c>
    </row>
    <row r="11" spans="1:5">
      <c r="A11" s="3" t="s">
        <v>364</v>
      </c>
    </row>
    <row r="12" spans="1:5">
      <c r="A12" s="4" t="s">
        <v>365</v>
      </c>
      <c r="B12" s="7" t="n">
        <v>90</v>
      </c>
    </row>
    <row r="13" spans="1:5">
      <c r="A13" s="5" t="n">
        <v>2019</v>
      </c>
      <c r="B13" s="5" t="n">
        <v>0</v>
      </c>
    </row>
    <row r="14" spans="1:5">
      <c r="A14" s="5" t="n">
        <v>2010</v>
      </c>
      <c r="B14" s="5" t="n">
        <v>2240000</v>
      </c>
    </row>
    <row r="15" spans="1:5">
      <c r="A15" s="5" t="n">
        <v>2021</v>
      </c>
      <c r="B15" s="5" t="n">
        <v>1372000</v>
      </c>
    </row>
    <row r="16" spans="1:5">
      <c r="A16" s="5" t="n">
        <v>2021</v>
      </c>
      <c r="B16" s="5" t="n">
        <v>1310000</v>
      </c>
    </row>
    <row r="17" spans="1:5">
      <c r="A17" s="4" t="s">
        <v>366</v>
      </c>
      <c r="B17" s="5" t="n">
        <v>2223000</v>
      </c>
    </row>
    <row r="18" spans="1:5">
      <c r="A18" s="4" t="s">
        <v>367</v>
      </c>
    </row>
    <row r="19" spans="1:5">
      <c r="A19" s="3" t="s">
        <v>358</v>
      </c>
    </row>
    <row r="20" spans="1:5">
      <c r="A20" s="4" t="s">
        <v>368</v>
      </c>
      <c r="B20" s="5" t="n">
        <v>3183875</v>
      </c>
      <c r="C20" s="5" t="n">
        <v>3368574</v>
      </c>
    </row>
    <row r="21" spans="1:5">
      <c r="A21" s="4" t="s">
        <v>369</v>
      </c>
    </row>
    <row r="22" spans="1:5">
      <c r="A22" s="3" t="s">
        <v>358</v>
      </c>
    </row>
    <row r="23" spans="1:5">
      <c r="A23" s="4" t="s">
        <v>368</v>
      </c>
      <c r="B23" s="5" t="n">
        <v>2219489</v>
      </c>
      <c r="C23" s="5" t="n">
        <v>2405082</v>
      </c>
    </row>
    <row r="24" spans="1:5">
      <c r="A24" s="4" t="s">
        <v>221</v>
      </c>
      <c r="B24" s="5" t="n">
        <v>2240000</v>
      </c>
      <c r="C24" s="5" t="n">
        <v>2430000</v>
      </c>
    </row>
    <row r="25" spans="1:5">
      <c r="A25" s="4" t="s">
        <v>370</v>
      </c>
      <c r="B25" s="5" t="n">
        <v>20511</v>
      </c>
      <c r="C25" s="5" t="n">
        <v>24918</v>
      </c>
    </row>
    <row r="26" spans="1:5">
      <c r="A26" s="3" t="s">
        <v>362</v>
      </c>
    </row>
    <row r="27" spans="1:5">
      <c r="A27" s="4" t="s">
        <v>371</v>
      </c>
      <c r="E27" s="7" t="n">
        <v>3700000</v>
      </c>
    </row>
    <row r="28" spans="1:5">
      <c r="A28" s="4" t="s">
        <v>372</v>
      </c>
      <c r="B28" s="5" t="n">
        <v>2240000</v>
      </c>
    </row>
    <row r="29" spans="1:5">
      <c r="A29" s="4" t="s">
        <v>373</v>
      </c>
      <c r="B29" s="5" t="n">
        <v>59343</v>
      </c>
    </row>
    <row r="30" spans="1:5">
      <c r="A30" s="4" t="s">
        <v>374</v>
      </c>
      <c r="B30" s="5" t="n">
        <v>1400657</v>
      </c>
    </row>
    <row r="31" spans="1:5">
      <c r="A31" s="4" t="s">
        <v>375</v>
      </c>
      <c r="B31" s="5" t="n">
        <v>1500000</v>
      </c>
    </row>
    <row r="32" spans="1:5">
      <c r="A32" s="4" t="s">
        <v>376</v>
      </c>
      <c r="B32" s="7" t="n">
        <v>750000</v>
      </c>
    </row>
    <row r="33" spans="1:5">
      <c r="A33" s="4" t="s">
        <v>377</v>
      </c>
      <c r="B33" s="4" t="s">
        <v>378</v>
      </c>
    </row>
    <row r="34" spans="1:5">
      <c r="A34" s="4" t="s">
        <v>379</v>
      </c>
      <c r="B34" s="4" t="s">
        <v>378</v>
      </c>
    </row>
    <row r="35" spans="1:5">
      <c r="A35" s="4" t="s">
        <v>380</v>
      </c>
      <c r="B35" s="7" t="n">
        <v>1400657</v>
      </c>
    </row>
    <row r="36" spans="1:5">
      <c r="A36" s="4" t="s">
        <v>381</v>
      </c>
    </row>
    <row r="37" spans="1:5">
      <c r="A37" s="3" t="s">
        <v>362</v>
      </c>
    </row>
    <row r="38" spans="1:5">
      <c r="A38" s="4" t="s">
        <v>382</v>
      </c>
      <c r="B38" s="4" t="s">
        <v>383</v>
      </c>
    </row>
    <row r="39" spans="1:5">
      <c r="A39" s="4" t="s">
        <v>374</v>
      </c>
      <c r="B39" s="7" t="n">
        <v>365000</v>
      </c>
      <c r="D39" s="7" t="n">
        <v>365000</v>
      </c>
    </row>
    <row r="40" spans="1:5">
      <c r="A40" s="4" t="s">
        <v>384</v>
      </c>
      <c r="B40" s="7" t="n">
        <v>250000</v>
      </c>
    </row>
    <row r="41" spans="1:5">
      <c r="A41" s="4" t="s">
        <v>385</v>
      </c>
      <c r="B41" s="5" t="n">
        <v>1</v>
      </c>
    </row>
    <row r="42" spans="1:5">
      <c r="A42" s="4" t="s">
        <v>386</v>
      </c>
    </row>
    <row r="43" spans="1:5">
      <c r="A43" s="3" t="s">
        <v>362</v>
      </c>
    </row>
    <row r="44" spans="1:5">
      <c r="A44" s="4" t="s">
        <v>382</v>
      </c>
      <c r="B44" s="4" t="s">
        <v>387</v>
      </c>
    </row>
    <row r="45" spans="1:5">
      <c r="A45" s="4" t="s">
        <v>388</v>
      </c>
      <c r="B45" s="7" t="n">
        <v>200000</v>
      </c>
    </row>
    <row r="46" spans="1:5">
      <c r="A46" s="4" t="s">
        <v>389</v>
      </c>
      <c r="B46" s="7" t="n">
        <v>250000</v>
      </c>
    </row>
    <row r="47" spans="1:5">
      <c r="A47" s="4" t="s">
        <v>390</v>
      </c>
    </row>
    <row r="48" spans="1:5">
      <c r="A48" s="3" t="s">
        <v>362</v>
      </c>
    </row>
    <row r="49" spans="1:5">
      <c r="A49" s="4" t="s">
        <v>391</v>
      </c>
      <c r="B49" s="4" t="s">
        <v>392</v>
      </c>
    </row>
    <row r="50" spans="1:5">
      <c r="A50" s="4" t="s">
        <v>393</v>
      </c>
    </row>
    <row r="51" spans="1:5">
      <c r="A51" s="3" t="s">
        <v>362</v>
      </c>
    </row>
    <row r="52" spans="1:5">
      <c r="A52" s="4" t="s">
        <v>391</v>
      </c>
      <c r="B52" s="4" t="s">
        <v>394</v>
      </c>
    </row>
    <row r="53" spans="1:5">
      <c r="A53" s="4" t="s">
        <v>395</v>
      </c>
    </row>
    <row r="54" spans="1:5">
      <c r="A54" s="3" t="s">
        <v>362</v>
      </c>
    </row>
    <row r="55" spans="1:5">
      <c r="A55" s="4" t="s">
        <v>391</v>
      </c>
      <c r="B55" s="4" t="s">
        <v>396</v>
      </c>
    </row>
    <row r="56" spans="1:5">
      <c r="A56" s="4" t="s">
        <v>397</v>
      </c>
    </row>
    <row r="57" spans="1:5">
      <c r="A57" s="3" t="s">
        <v>362</v>
      </c>
    </row>
    <row r="58" spans="1:5">
      <c r="A58" s="4" t="s">
        <v>391</v>
      </c>
      <c r="B58" s="4" t="s">
        <v>398</v>
      </c>
    </row>
    <row r="59" spans="1:5">
      <c r="A59" s="4" t="s">
        <v>399</v>
      </c>
    </row>
    <row r="60" spans="1:5">
      <c r="A60" s="3" t="s">
        <v>358</v>
      </c>
    </row>
    <row r="61" spans="1:5">
      <c r="A61" s="4" t="s">
        <v>368</v>
      </c>
      <c r="B61" s="7" t="n">
        <v>466445</v>
      </c>
      <c r="C61" s="5" t="n">
        <v>465833</v>
      </c>
    </row>
    <row r="62" spans="1:5">
      <c r="A62" s="4" t="s">
        <v>221</v>
      </c>
      <c r="B62" s="5" t="n">
        <v>470000</v>
      </c>
      <c r="C62" s="5" t="n">
        <v>470000</v>
      </c>
    </row>
    <row r="63" spans="1:5">
      <c r="A63" s="4" t="s">
        <v>370</v>
      </c>
      <c r="B63" s="7" t="n">
        <v>3555</v>
      </c>
      <c r="C63" s="5" t="n">
        <v>4167</v>
      </c>
    </row>
    <row r="64" spans="1:5">
      <c r="A64" s="4" t="s">
        <v>400</v>
      </c>
    </row>
    <row r="65" spans="1:5">
      <c r="A65" s="3" t="s">
        <v>362</v>
      </c>
    </row>
    <row r="66" spans="1:5">
      <c r="A66" s="4" t="s">
        <v>391</v>
      </c>
      <c r="B66" s="4" t="s">
        <v>401</v>
      </c>
    </row>
    <row r="67" spans="1:5">
      <c r="A67" s="4" t="s">
        <v>402</v>
      </c>
      <c r="B67" s="4" t="s">
        <v>398</v>
      </c>
    </row>
    <row r="68" spans="1:5">
      <c r="A68" s="4" t="s">
        <v>403</v>
      </c>
    </row>
    <row r="69" spans="1:5">
      <c r="A69" s="3" t="s">
        <v>362</v>
      </c>
    </row>
    <row r="70" spans="1:5">
      <c r="A70" s="4" t="s">
        <v>391</v>
      </c>
      <c r="B70" s="4" t="s">
        <v>404</v>
      </c>
    </row>
    <row r="71" spans="1:5">
      <c r="A71" s="4" t="s">
        <v>405</v>
      </c>
    </row>
    <row r="72" spans="1:5">
      <c r="A72" s="3" t="s">
        <v>358</v>
      </c>
    </row>
    <row r="73" spans="1:5">
      <c r="A73" s="4" t="s">
        <v>368</v>
      </c>
      <c r="B73" s="7" t="n">
        <v>497851</v>
      </c>
      <c r="C73" s="5" t="n">
        <v>497569</v>
      </c>
    </row>
    <row r="74" spans="1:5">
      <c r="A74" s="4" t="s">
        <v>221</v>
      </c>
      <c r="B74" s="5" t="n">
        <v>500000</v>
      </c>
      <c r="C74" s="5" t="n">
        <v>500000</v>
      </c>
    </row>
    <row r="75" spans="1:5">
      <c r="A75" s="4" t="s">
        <v>370</v>
      </c>
      <c r="B75" s="7" t="n">
        <v>2149</v>
      </c>
      <c r="C75" s="5" t="n">
        <v>2431</v>
      </c>
    </row>
    <row r="76" spans="1:5">
      <c r="A76" s="4" t="s">
        <v>406</v>
      </c>
    </row>
    <row r="77" spans="1:5">
      <c r="A77" s="3" t="s">
        <v>362</v>
      </c>
    </row>
    <row r="78" spans="1:5">
      <c r="A78" s="4" t="s">
        <v>391</v>
      </c>
      <c r="B78" s="4" t="s">
        <v>407</v>
      </c>
    </row>
    <row r="79" spans="1:5">
      <c r="A79" s="4" t="s">
        <v>402</v>
      </c>
      <c r="B79" s="4" t="s">
        <v>398</v>
      </c>
    </row>
    <row r="80" spans="1:5">
      <c r="A80" s="4" t="s">
        <v>408</v>
      </c>
    </row>
    <row r="81" spans="1:5">
      <c r="A81" s="3" t="s">
        <v>362</v>
      </c>
    </row>
    <row r="82" spans="1:5">
      <c r="A82" s="4" t="s">
        <v>391</v>
      </c>
      <c r="B82" s="4" t="s">
        <v>409</v>
      </c>
    </row>
    <row r="83" spans="1:5">
      <c r="A83" s="4" t="s">
        <v>410</v>
      </c>
    </row>
    <row r="84" spans="1:5">
      <c r="A84" s="3" t="s">
        <v>358</v>
      </c>
    </row>
    <row r="85" spans="1:5">
      <c r="A85" s="4" t="s">
        <v>368</v>
      </c>
      <c r="B85" s="7" t="n">
        <v>90</v>
      </c>
      <c r="C85" s="5" t="n">
        <v>90</v>
      </c>
    </row>
    <row r="86" spans="1:5">
      <c r="A86" s="4" t="s">
        <v>411</v>
      </c>
    </row>
    <row r="87" spans="1:5">
      <c r="A87" s="3" t="s">
        <v>358</v>
      </c>
    </row>
    <row r="88" spans="1:5">
      <c r="A88" s="4" t="s">
        <v>368</v>
      </c>
      <c r="B88" s="5" t="n">
        <v>3478046</v>
      </c>
      <c r="C88" s="5" t="n">
        <v>3474200</v>
      </c>
    </row>
    <row r="89" spans="1:5">
      <c r="A89" s="4" t="s">
        <v>412</v>
      </c>
    </row>
    <row r="90" spans="1:5">
      <c r="A90" s="3" t="s">
        <v>358</v>
      </c>
    </row>
    <row r="91" spans="1:5">
      <c r="A91" s="4" t="s">
        <v>368</v>
      </c>
      <c r="B91" s="7" t="n">
        <v>897510</v>
      </c>
      <c r="C91" s="7" t="n">
        <v>896544</v>
      </c>
    </row>
    <row r="92" spans="1:5">
      <c r="A92" s="4" t="s">
        <v>222</v>
      </c>
      <c r="B92" s="4" t="s">
        <v>413</v>
      </c>
      <c r="C92" s="4" t="s">
        <v>413</v>
      </c>
    </row>
    <row r="93" spans="1:5">
      <c r="A93" s="4" t="s">
        <v>221</v>
      </c>
      <c r="B93" s="7" t="n">
        <v>902000</v>
      </c>
      <c r="C93" s="7" t="n">
        <v>902000</v>
      </c>
    </row>
    <row r="94" spans="1:5">
      <c r="A94" s="4" t="s">
        <v>370</v>
      </c>
      <c r="B94" s="5" t="n">
        <v>6226</v>
      </c>
      <c r="C94" s="5" t="n">
        <v>7527</v>
      </c>
    </row>
    <row r="95" spans="1:5">
      <c r="A95" s="4" t="s">
        <v>414</v>
      </c>
      <c r="B95" s="5" t="n">
        <v>1736</v>
      </c>
      <c r="C95" s="5" t="n">
        <v>2071</v>
      </c>
    </row>
    <row r="96" spans="1:5">
      <c r="A96" s="4" t="s">
        <v>415</v>
      </c>
    </row>
    <row r="97" spans="1:5">
      <c r="A97" s="3" t="s">
        <v>358</v>
      </c>
    </row>
    <row r="98" spans="1:5">
      <c r="A98" s="4" t="s">
        <v>368</v>
      </c>
      <c r="B98" s="7" t="n">
        <v>804382</v>
      </c>
      <c r="C98" s="7" t="n">
        <v>803640</v>
      </c>
    </row>
    <row r="99" spans="1:5">
      <c r="A99" s="4" t="s">
        <v>222</v>
      </c>
      <c r="B99" s="4" t="s">
        <v>416</v>
      </c>
      <c r="C99" s="4" t="s">
        <v>416</v>
      </c>
    </row>
    <row r="100" spans="1:5">
      <c r="A100" s="4" t="s">
        <v>221</v>
      </c>
      <c r="B100" s="7" t="n">
        <v>810000</v>
      </c>
      <c r="C100" s="7" t="n">
        <v>810000</v>
      </c>
    </row>
    <row r="101" spans="1:5">
      <c r="A101" s="4" t="s">
        <v>370</v>
      </c>
      <c r="B101" s="5" t="n">
        <v>5618</v>
      </c>
      <c r="C101" s="5" t="n">
        <v>6360</v>
      </c>
    </row>
    <row r="102" spans="1:5">
      <c r="A102" s="4" t="s">
        <v>220</v>
      </c>
    </row>
    <row r="103" spans="1:5">
      <c r="A103" s="3" t="s">
        <v>358</v>
      </c>
    </row>
    <row r="104" spans="1:5">
      <c r="A104" s="4" t="s">
        <v>368</v>
      </c>
      <c r="B104" s="7" t="n">
        <v>1776154</v>
      </c>
      <c r="C104" s="7" t="n">
        <v>1774016</v>
      </c>
    </row>
    <row r="105" spans="1:5">
      <c r="A105" s="4" t="s">
        <v>222</v>
      </c>
      <c r="B105" s="4" t="s">
        <v>223</v>
      </c>
      <c r="C105" s="4" t="s">
        <v>223</v>
      </c>
    </row>
    <row r="106" spans="1:5">
      <c r="A106" s="4" t="s">
        <v>221</v>
      </c>
      <c r="B106" s="7" t="n">
        <v>1800000</v>
      </c>
      <c r="C106" s="7" t="n">
        <v>1800000</v>
      </c>
    </row>
    <row r="107" spans="1:5">
      <c r="A107" s="4" t="s">
        <v>370</v>
      </c>
      <c r="B107" s="5" t="n">
        <v>23846</v>
      </c>
      <c r="C107" s="5" t="n">
        <v>25984</v>
      </c>
    </row>
    <row r="108" spans="1:5">
      <c r="A108" s="4" t="s">
        <v>417</v>
      </c>
    </row>
    <row r="109" spans="1:5">
      <c r="A109" s="3" t="s">
        <v>358</v>
      </c>
    </row>
    <row r="110" spans="1:5">
      <c r="A110" s="4" t="s">
        <v>368</v>
      </c>
      <c r="B110" s="5" t="n">
        <v>420718</v>
      </c>
      <c r="C110" s="5" t="n">
        <v>420604</v>
      </c>
    </row>
    <row r="111" spans="1:5">
      <c r="A111" s="4" t="s">
        <v>418</v>
      </c>
    </row>
    <row r="112" spans="1:5">
      <c r="A112" s="3" t="s">
        <v>358</v>
      </c>
    </row>
    <row r="113" spans="1:5">
      <c r="A113" s="4" t="s">
        <v>368</v>
      </c>
      <c r="B113" s="7" t="n">
        <v>293457</v>
      </c>
      <c r="C113" s="7" t="n">
        <v>293375</v>
      </c>
    </row>
    <row r="114" spans="1:5">
      <c r="A114" s="4" t="s">
        <v>222</v>
      </c>
      <c r="B114" s="4" t="s">
        <v>419</v>
      </c>
      <c r="C114" s="4" t="s">
        <v>419</v>
      </c>
    </row>
    <row r="115" spans="1:5">
      <c r="A115" s="4" t="s">
        <v>221</v>
      </c>
      <c r="B115" s="7" t="n">
        <v>295000</v>
      </c>
      <c r="C115" s="7" t="n">
        <v>295000</v>
      </c>
    </row>
    <row r="116" spans="1:5">
      <c r="A116" s="4" t="s">
        <v>370</v>
      </c>
      <c r="B116" s="5" t="n">
        <v>1543</v>
      </c>
      <c r="C116" s="5" t="n">
        <v>1625</v>
      </c>
    </row>
    <row r="117" spans="1:5">
      <c r="A117" s="4" t="s">
        <v>420</v>
      </c>
    </row>
    <row r="118" spans="1:5">
      <c r="A118" s="3" t="s">
        <v>358</v>
      </c>
    </row>
    <row r="119" spans="1:5">
      <c r="A119" s="4" t="s">
        <v>368</v>
      </c>
      <c r="B119" s="7" t="n">
        <v>127261</v>
      </c>
      <c r="C119" s="7" t="n">
        <v>127229</v>
      </c>
    </row>
    <row r="120" spans="1:5">
      <c r="A120" s="4" t="s">
        <v>222</v>
      </c>
      <c r="B120" s="4" t="s">
        <v>421</v>
      </c>
      <c r="C120" s="4" t="s">
        <v>421</v>
      </c>
    </row>
    <row r="121" spans="1:5">
      <c r="A121" s="4" t="s">
        <v>221</v>
      </c>
      <c r="B121" s="7" t="n">
        <v>128000</v>
      </c>
      <c r="C121" s="7" t="n">
        <v>128000</v>
      </c>
    </row>
    <row r="122" spans="1:5">
      <c r="A122" s="4" t="s">
        <v>370</v>
      </c>
      <c r="B122" s="7" t="n">
        <v>739</v>
      </c>
      <c r="C122" s="7" t="n">
        <v>7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2</v>
      </c>
      <c r="B1" s="2" t="s">
        <v>1</v>
      </c>
    </row>
    <row r="2" spans="1:3">
      <c r="B2" s="2" t="s">
        <v>2</v>
      </c>
      <c r="C2" s="2" t="s">
        <v>65</v>
      </c>
    </row>
    <row r="3" spans="1:3">
      <c r="A3" s="3" t="s">
        <v>423</v>
      </c>
    </row>
    <row r="4" spans="1:3">
      <c r="A4" s="4" t="s">
        <v>424</v>
      </c>
      <c r="B4" s="7" t="n">
        <v>15362</v>
      </c>
      <c r="C4" s="7" t="n">
        <v>23696</v>
      </c>
    </row>
    <row r="5" spans="1:3">
      <c r="A5" s="3" t="s">
        <v>425</v>
      </c>
    </row>
    <row r="6" spans="1:3">
      <c r="A6" s="4" t="s">
        <v>426</v>
      </c>
      <c r="B6" s="5" t="n">
        <v>11241</v>
      </c>
      <c r="C6" s="5" t="n">
        <v>3613</v>
      </c>
    </row>
    <row r="7" spans="1:3">
      <c r="A7" s="4" t="s">
        <v>277</v>
      </c>
    </row>
    <row r="8" spans="1:3">
      <c r="A8" s="3" t="s">
        <v>427</v>
      </c>
    </row>
    <row r="9" spans="1:3">
      <c r="A9" s="4" t="s">
        <v>428</v>
      </c>
      <c r="B9" s="7" t="n">
        <v>8151</v>
      </c>
    </row>
    <row r="10" spans="1:3">
      <c r="A10" s="4" t="s">
        <v>429</v>
      </c>
      <c r="B10" s="4" t="s">
        <v>430</v>
      </c>
    </row>
    <row r="11" spans="1:3">
      <c r="A11" s="4" t="s">
        <v>431</v>
      </c>
    </row>
    <row r="12" spans="1:3">
      <c r="A12" s="3" t="s">
        <v>432</v>
      </c>
    </row>
    <row r="13" spans="1:3">
      <c r="A13" s="4" t="s">
        <v>433</v>
      </c>
      <c r="B13" s="4" t="s">
        <v>434</v>
      </c>
    </row>
    <row r="14" spans="1:3">
      <c r="A14" s="4" t="s">
        <v>435</v>
      </c>
    </row>
    <row r="15" spans="1:3">
      <c r="A15" s="3" t="s">
        <v>425</v>
      </c>
    </row>
    <row r="16" spans="1:3">
      <c r="A16" s="4" t="s">
        <v>436</v>
      </c>
      <c r="B16" s="5" t="n">
        <v>11241</v>
      </c>
      <c r="C16" s="5" t="n">
        <v>3613</v>
      </c>
    </row>
    <row r="17" spans="1:3">
      <c r="A17" s="3" t="s">
        <v>437</v>
      </c>
    </row>
    <row r="18" spans="1:3">
      <c r="A18" s="4" t="s">
        <v>438</v>
      </c>
      <c r="B18" s="8" t="n">
        <v>2.31</v>
      </c>
      <c r="C18" s="8" t="n">
        <v>7.73</v>
      </c>
    </row>
    <row r="19" spans="1:3">
      <c r="A19" s="3" t="s">
        <v>427</v>
      </c>
    </row>
    <row r="20" spans="1:3">
      <c r="A20" s="4" t="s">
        <v>428</v>
      </c>
      <c r="B20" s="7" t="n">
        <v>41478</v>
      </c>
    </row>
    <row r="21" spans="1:3">
      <c r="A21" s="4" t="s">
        <v>429</v>
      </c>
      <c r="B21" s="4" t="s">
        <v>439</v>
      </c>
    </row>
    <row r="22" spans="1:3">
      <c r="A22" s="4" t="s">
        <v>440</v>
      </c>
    </row>
    <row r="23" spans="1:3">
      <c r="A23" s="3" t="s">
        <v>432</v>
      </c>
    </row>
    <row r="24" spans="1:3">
      <c r="A24" s="4" t="s">
        <v>433</v>
      </c>
      <c r="B24" s="4" t="s">
        <v>253</v>
      </c>
    </row>
    <row r="25" spans="1:3">
      <c r="A25" s="4" t="s">
        <v>441</v>
      </c>
    </row>
    <row r="26" spans="1:3">
      <c r="A26" s="3" t="s">
        <v>423</v>
      </c>
    </row>
    <row r="27" spans="1:3">
      <c r="A27" s="4" t="s">
        <v>424</v>
      </c>
      <c r="B27" s="7" t="n">
        <v>2170</v>
      </c>
      <c r="C27" s="7" t="n">
        <v>9112</v>
      </c>
    </row>
    <row r="28" spans="1:3">
      <c r="A28" s="3" t="s">
        <v>427</v>
      </c>
    </row>
    <row r="29" spans="1:3">
      <c r="A29" s="4" t="s">
        <v>428</v>
      </c>
      <c r="B29" s="7" t="n">
        <v>15104</v>
      </c>
    </row>
    <row r="30" spans="1:3">
      <c r="A30" s="4" t="s">
        <v>429</v>
      </c>
      <c r="B30" s="4" t="s">
        <v>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4</v>
      </c>
      <c r="D1" s="2" t="s">
        <v>1</v>
      </c>
    </row>
    <row r="2" spans="1:5">
      <c r="B2" s="2" t="s">
        <v>2</v>
      </c>
      <c r="C2" s="2" t="s">
        <v>65</v>
      </c>
      <c r="D2" s="2" t="s">
        <v>2</v>
      </c>
      <c r="E2" s="2" t="s">
        <v>65</v>
      </c>
    </row>
    <row r="3" spans="1:5">
      <c r="A3" s="3" t="s">
        <v>444</v>
      </c>
    </row>
    <row r="4" spans="1:5">
      <c r="A4" s="4" t="s">
        <v>445</v>
      </c>
      <c r="B4" s="7" t="n">
        <v>346</v>
      </c>
      <c r="C4" s="7" t="n">
        <v>292</v>
      </c>
      <c r="D4" s="7" t="n">
        <v>692</v>
      </c>
      <c r="E4" s="7" t="n">
        <v>584</v>
      </c>
    </row>
    <row r="5" spans="1:5">
      <c r="A5" s="4" t="s">
        <v>446</v>
      </c>
      <c r="B5" s="5" t="n">
        <v>1603</v>
      </c>
      <c r="C5" s="5" t="n">
        <v>1621</v>
      </c>
      <c r="D5" s="5" t="n">
        <v>3206</v>
      </c>
      <c r="E5" s="5" t="n">
        <v>3242</v>
      </c>
    </row>
    <row r="6" spans="1:5">
      <c r="A6" s="4" t="s">
        <v>447</v>
      </c>
      <c r="B6" s="5" t="n">
        <v>-1147</v>
      </c>
      <c r="C6" s="5" t="n">
        <v>-1142</v>
      </c>
      <c r="D6" s="5" t="n">
        <v>-2294</v>
      </c>
      <c r="E6" s="5" t="n">
        <v>-2284</v>
      </c>
    </row>
    <row r="7" spans="1:5">
      <c r="A7" s="4" t="s">
        <v>448</v>
      </c>
      <c r="B7" s="5" t="n">
        <v>857</v>
      </c>
      <c r="C7" s="5" t="n">
        <v>1132</v>
      </c>
      <c r="D7" s="5" t="n">
        <v>1713</v>
      </c>
      <c r="E7" s="5" t="n">
        <v>2264</v>
      </c>
    </row>
    <row r="8" spans="1:5">
      <c r="A8" s="4" t="s">
        <v>444</v>
      </c>
      <c r="B8" s="5" t="n">
        <v>1659</v>
      </c>
      <c r="C8" s="7" t="n">
        <v>1903</v>
      </c>
      <c r="D8" s="5" t="n">
        <v>3317</v>
      </c>
      <c r="E8" s="7" t="n">
        <v>3806</v>
      </c>
    </row>
    <row r="9" spans="1:5">
      <c r="A9" s="4" t="s">
        <v>449</v>
      </c>
      <c r="B9" s="7" t="n">
        <v>0</v>
      </c>
      <c r="D9" s="5" t="n">
        <v>0</v>
      </c>
    </row>
    <row r="10" spans="1:5">
      <c r="A10" s="4" t="s">
        <v>450</v>
      </c>
      <c r="D10" s="7" t="n">
        <v>4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451</v>
      </c>
      <c r="B1" s="2" t="s">
        <v>452</v>
      </c>
      <c r="C1" s="2" t="s">
        <v>453</v>
      </c>
      <c r="D1" s="2" t="s">
        <v>258</v>
      </c>
      <c r="E1" s="2" t="s">
        <v>454</v>
      </c>
      <c r="F1" s="2" t="s">
        <v>258</v>
      </c>
      <c r="G1" s="2" t="s">
        <v>454</v>
      </c>
      <c r="H1" s="2" t="s">
        <v>355</v>
      </c>
    </row>
    <row r="2" spans="1:8">
      <c r="A2" s="3" t="s">
        <v>154</v>
      </c>
    </row>
    <row r="3" spans="1:8">
      <c r="A3" s="4" t="s">
        <v>455</v>
      </c>
      <c r="B3" s="5" t="n">
        <v>2</v>
      </c>
      <c r="C3" s="5" t="n">
        <v>1</v>
      </c>
    </row>
    <row r="4" spans="1:8">
      <c r="A4" s="4" t="s">
        <v>67</v>
      </c>
      <c r="D4" s="7" t="n">
        <v>7678903</v>
      </c>
      <c r="E4" s="7" t="n">
        <v>8029806</v>
      </c>
      <c r="F4" s="7" t="n">
        <v>15460356</v>
      </c>
      <c r="G4" s="7" t="n">
        <v>16213987</v>
      </c>
    </row>
    <row r="5" spans="1:8">
      <c r="A5" s="4" t="s">
        <v>456</v>
      </c>
      <c r="D5" s="5" t="n">
        <v>1787003</v>
      </c>
      <c r="E5" s="5" t="n">
        <v>1916743</v>
      </c>
      <c r="F5" s="5" t="n">
        <v>3546037</v>
      </c>
      <c r="G5" s="5" t="n">
        <v>3811043</v>
      </c>
    </row>
    <row r="6" spans="1:8">
      <c r="A6" s="4" t="s">
        <v>457</v>
      </c>
      <c r="D6" s="5" t="n">
        <v>213270</v>
      </c>
      <c r="E6" s="5" t="n">
        <v>312653</v>
      </c>
      <c r="F6" s="5" t="n">
        <v>405834</v>
      </c>
      <c r="G6" s="5" t="n">
        <v>598655</v>
      </c>
    </row>
    <row r="7" spans="1:8">
      <c r="A7" s="4" t="s">
        <v>458</v>
      </c>
      <c r="D7" s="5" t="n">
        <v>11498308</v>
      </c>
      <c r="F7" s="5" t="n">
        <v>11498308</v>
      </c>
      <c r="H7" s="7" t="n">
        <v>11593752</v>
      </c>
    </row>
    <row r="8" spans="1:8">
      <c r="A8" s="4" t="s">
        <v>33</v>
      </c>
      <c r="D8" s="5" t="n">
        <v>1715479</v>
      </c>
      <c r="F8" s="5" t="n">
        <v>1715479</v>
      </c>
      <c r="H8" s="5" t="n">
        <v>1715479</v>
      </c>
    </row>
    <row r="9" spans="1:8">
      <c r="A9" s="4" t="s">
        <v>459</v>
      </c>
      <c r="D9" s="5" t="n">
        <v>133534</v>
      </c>
      <c r="H9" s="5" t="n">
        <v>481111</v>
      </c>
    </row>
    <row r="10" spans="1:8">
      <c r="A10" s="4" t="s">
        <v>99</v>
      </c>
      <c r="D10" s="5" t="n">
        <v>1843320</v>
      </c>
      <c r="F10" s="5" t="n">
        <v>1843320</v>
      </c>
      <c r="H10" s="5" t="n">
        <v>1771126</v>
      </c>
    </row>
    <row r="11" spans="1:8">
      <c r="A11" s="4" t="s">
        <v>218</v>
      </c>
    </row>
    <row r="12" spans="1:8">
      <c r="A12" s="3" t="s">
        <v>154</v>
      </c>
    </row>
    <row r="13" spans="1:8">
      <c r="A13" s="4" t="s">
        <v>33</v>
      </c>
      <c r="B13" s="7" t="n">
        <v>1639355</v>
      </c>
    </row>
    <row r="14" spans="1:8">
      <c r="A14" s="4" t="s">
        <v>460</v>
      </c>
    </row>
    <row r="15" spans="1:8">
      <c r="A15" s="3" t="s">
        <v>154</v>
      </c>
    </row>
    <row r="16" spans="1:8">
      <c r="A16" s="4" t="s">
        <v>67</v>
      </c>
      <c r="D16" s="5" t="n">
        <v>6267929</v>
      </c>
      <c r="E16" s="5" t="n">
        <v>6485482</v>
      </c>
      <c r="F16" s="5" t="n">
        <v>12618137</v>
      </c>
      <c r="G16" s="5" t="n">
        <v>13161030</v>
      </c>
    </row>
    <row r="17" spans="1:8">
      <c r="A17" s="4" t="s">
        <v>456</v>
      </c>
      <c r="D17" s="5" t="n">
        <v>1683741</v>
      </c>
      <c r="E17" s="5" t="n">
        <v>1819349</v>
      </c>
      <c r="F17" s="5" t="n">
        <v>3337803</v>
      </c>
      <c r="G17" s="5" t="n">
        <v>3624716</v>
      </c>
    </row>
    <row r="18" spans="1:8">
      <c r="A18" s="4" t="s">
        <v>457</v>
      </c>
      <c r="D18" s="5" t="n">
        <v>163995</v>
      </c>
      <c r="E18" s="5" t="n">
        <v>262643</v>
      </c>
      <c r="F18" s="5" t="n">
        <v>307960</v>
      </c>
      <c r="G18" s="5" t="n">
        <v>507470</v>
      </c>
    </row>
    <row r="19" spans="1:8">
      <c r="A19" s="4" t="s">
        <v>458</v>
      </c>
      <c r="D19" s="5" t="n">
        <v>8503384</v>
      </c>
      <c r="F19" s="5" t="n">
        <v>8503384</v>
      </c>
      <c r="H19" s="5" t="n">
        <v>8664216</v>
      </c>
    </row>
    <row r="20" spans="1:8">
      <c r="A20" s="4" t="s">
        <v>33</v>
      </c>
      <c r="D20" s="5" t="n">
        <v>76124</v>
      </c>
      <c r="F20" s="5" t="n">
        <v>76124</v>
      </c>
      <c r="H20" s="5" t="n">
        <v>76124</v>
      </c>
    </row>
    <row r="21" spans="1:8">
      <c r="A21" s="4" t="s">
        <v>459</v>
      </c>
      <c r="D21" s="5" t="n">
        <v>126816</v>
      </c>
      <c r="H21" s="5" t="n">
        <v>468386</v>
      </c>
    </row>
    <row r="22" spans="1:8">
      <c r="A22" s="4" t="s">
        <v>461</v>
      </c>
    </row>
    <row r="23" spans="1:8">
      <c r="A23" s="3" t="s">
        <v>154</v>
      </c>
    </row>
    <row r="24" spans="1:8">
      <c r="A24" s="4" t="s">
        <v>67</v>
      </c>
      <c r="D24" s="5" t="n">
        <v>1492831</v>
      </c>
      <c r="E24" s="5" t="n">
        <v>1634876</v>
      </c>
      <c r="F24" s="5" t="n">
        <v>3006072</v>
      </c>
      <c r="G24" s="5" t="n">
        <v>3237235</v>
      </c>
    </row>
    <row r="25" spans="1:8">
      <c r="A25" s="4" t="s">
        <v>456</v>
      </c>
      <c r="D25" s="5" t="n">
        <v>103262</v>
      </c>
      <c r="E25" s="5" t="n">
        <v>97394</v>
      </c>
      <c r="F25" s="5" t="n">
        <v>208234</v>
      </c>
      <c r="G25" s="5" t="n">
        <v>186327</v>
      </c>
    </row>
    <row r="26" spans="1:8">
      <c r="A26" s="4" t="s">
        <v>457</v>
      </c>
      <c r="D26" s="5" t="n">
        <v>49275</v>
      </c>
      <c r="E26" s="5" t="n">
        <v>50010</v>
      </c>
      <c r="F26" s="5" t="n">
        <v>97874</v>
      </c>
      <c r="G26" s="5" t="n">
        <v>91185</v>
      </c>
    </row>
    <row r="27" spans="1:8">
      <c r="A27" s="4" t="s">
        <v>458</v>
      </c>
      <c r="D27" s="5" t="n">
        <v>3163941</v>
      </c>
      <c r="F27" s="5" t="n">
        <v>3163941</v>
      </c>
      <c r="H27" s="5" t="n">
        <v>3087143</v>
      </c>
    </row>
    <row r="28" spans="1:8">
      <c r="A28" s="4" t="s">
        <v>33</v>
      </c>
      <c r="D28" s="5" t="n">
        <v>1639355</v>
      </c>
      <c r="F28" s="5" t="n">
        <v>1639355</v>
      </c>
      <c r="H28" s="5" t="n">
        <v>1639355</v>
      </c>
    </row>
    <row r="29" spans="1:8">
      <c r="A29" s="4" t="s">
        <v>459</v>
      </c>
      <c r="D29" s="5" t="n">
        <v>6718</v>
      </c>
      <c r="H29" s="5" t="n">
        <v>12725</v>
      </c>
    </row>
    <row r="30" spans="1:8">
      <c r="A30" s="4" t="s">
        <v>462</v>
      </c>
    </row>
    <row r="31" spans="1:8">
      <c r="A31" s="3" t="s">
        <v>154</v>
      </c>
    </row>
    <row r="32" spans="1:8">
      <c r="A32" s="4" t="s">
        <v>67</v>
      </c>
      <c r="D32" s="5" t="n">
        <v>-81857</v>
      </c>
      <c r="E32" s="7" t="n">
        <v>-90552</v>
      </c>
      <c r="F32" s="5" t="n">
        <v>-163853</v>
      </c>
      <c r="G32" s="7" t="n">
        <v>-184278</v>
      </c>
    </row>
    <row r="33" spans="1:8">
      <c r="A33" s="4" t="s">
        <v>458</v>
      </c>
      <c r="D33" s="5" t="n">
        <v>-169017</v>
      </c>
      <c r="F33" s="5" t="n">
        <v>-169017</v>
      </c>
      <c r="H33" s="5" t="n">
        <v>-157607</v>
      </c>
    </row>
    <row r="34" spans="1:8">
      <c r="A34" s="4" t="s">
        <v>463</v>
      </c>
      <c r="D34" s="5" t="n">
        <v>-150690</v>
      </c>
      <c r="F34" s="5" t="n">
        <v>-150690</v>
      </c>
      <c r="H34" s="5" t="n">
        <v>-140865</v>
      </c>
    </row>
    <row r="35" spans="1:8">
      <c r="A35" s="4" t="s">
        <v>99</v>
      </c>
      <c r="D35" s="7" t="n">
        <v>-18327</v>
      </c>
      <c r="F35" s="7" t="n">
        <v>-18327</v>
      </c>
      <c r="H35" s="7" t="n">
        <v>-167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4</v>
      </c>
      <c r="B1" s="2" t="s">
        <v>64</v>
      </c>
      <c r="D1" s="2" t="s">
        <v>1</v>
      </c>
    </row>
    <row r="2" spans="1:5">
      <c r="B2" s="2" t="s">
        <v>2</v>
      </c>
      <c r="C2" s="2" t="s">
        <v>65</v>
      </c>
      <c r="D2" s="2" t="s">
        <v>2</v>
      </c>
      <c r="E2" s="2" t="s">
        <v>65</v>
      </c>
    </row>
    <row r="3" spans="1:5">
      <c r="A3" s="3" t="s">
        <v>154</v>
      </c>
    </row>
    <row r="4" spans="1:5">
      <c r="A4" s="4" t="s">
        <v>78</v>
      </c>
      <c r="B4" s="7" t="n">
        <v>170716</v>
      </c>
      <c r="C4" s="7" t="n">
        <v>14773</v>
      </c>
      <c r="D4" s="7" t="n">
        <v>95367</v>
      </c>
      <c r="E4" s="7" t="n">
        <v>10185</v>
      </c>
    </row>
    <row r="5" spans="1:5">
      <c r="A5" s="4" t="s">
        <v>72</v>
      </c>
      <c r="B5" s="5" t="n">
        <v>111261</v>
      </c>
      <c r="C5" s="5" t="n">
        <v>105388</v>
      </c>
      <c r="D5" s="5" t="n">
        <v>221198</v>
      </c>
      <c r="E5" s="5" t="n">
        <v>210501</v>
      </c>
    </row>
    <row r="6" spans="1:5">
      <c r="A6" s="4" t="s">
        <v>77</v>
      </c>
      <c r="B6" s="5" t="n">
        <v>107087</v>
      </c>
      <c r="C6" s="5" t="n">
        <v>10928</v>
      </c>
      <c r="D6" s="5" t="n">
        <v>71878</v>
      </c>
      <c r="E6" s="5" t="n">
        <v>4619</v>
      </c>
    </row>
    <row r="7" spans="1:5">
      <c r="A7" s="4" t="s">
        <v>465</v>
      </c>
      <c r="B7" s="5" t="n">
        <v>132012</v>
      </c>
      <c r="C7" s="5" t="n">
        <v>142051</v>
      </c>
      <c r="D7" s="5" t="n">
        <v>274104</v>
      </c>
      <c r="E7" s="5" t="n">
        <v>280839</v>
      </c>
    </row>
    <row r="8" spans="1:5">
      <c r="A8" s="4" t="s">
        <v>94</v>
      </c>
      <c r="B8" s="5" t="n">
        <v>5632</v>
      </c>
      <c r="C8" s="5" t="n">
        <v>13760</v>
      </c>
      <c r="D8" s="5" t="n">
        <v>22506</v>
      </c>
      <c r="E8" s="5" t="n">
        <v>27511</v>
      </c>
    </row>
    <row r="9" spans="1:5">
      <c r="A9" s="4" t="s">
        <v>71</v>
      </c>
      <c r="B9" s="5" t="n">
        <v>3128</v>
      </c>
      <c r="C9" s="5" t="n">
        <v>7233</v>
      </c>
      <c r="D9" s="5" t="n">
        <v>7214</v>
      </c>
      <c r="E9" s="5" t="n">
        <v>13014</v>
      </c>
    </row>
    <row r="10" spans="1:5">
      <c r="A10" s="4" t="s">
        <v>73</v>
      </c>
      <c r="B10" s="5" t="n">
        <v>-325000</v>
      </c>
      <c r="D10" s="5" t="n">
        <v>-325000</v>
      </c>
    </row>
    <row r="11" spans="1:5">
      <c r="A11" s="4" t="s">
        <v>466</v>
      </c>
      <c r="B11" s="5" t="n">
        <v>8434</v>
      </c>
      <c r="C11" s="5" t="n">
        <v>18520</v>
      </c>
      <c r="D11" s="5" t="n">
        <v>38567</v>
      </c>
      <c r="E11" s="5" t="n">
        <v>51986</v>
      </c>
    </row>
    <row r="12" spans="1:5">
      <c r="A12" s="4" t="s">
        <v>457</v>
      </c>
      <c r="B12" s="7" t="n">
        <v>213270</v>
      </c>
      <c r="C12" s="7" t="n">
        <v>312653</v>
      </c>
      <c r="D12" s="7" t="n">
        <v>405834</v>
      </c>
      <c r="E12" s="7" t="n">
        <v>5986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7"/>
    <col customWidth="1" max="6" min="6" width="34"/>
    <col customWidth="1" max="7" min="7" width="19"/>
  </cols>
  <sheetData>
    <row r="1" spans="1:7">
      <c r="A1" s="1" t="s">
        <v>467</v>
      </c>
      <c r="B1" s="2" t="s">
        <v>468</v>
      </c>
      <c r="C1" s="2" t="s">
        <v>469</v>
      </c>
      <c r="D1" s="2" t="s">
        <v>470</v>
      </c>
      <c r="E1" s="2" t="s">
        <v>471</v>
      </c>
      <c r="F1" s="2" t="s">
        <v>472</v>
      </c>
      <c r="G1" s="2" t="s">
        <v>473</v>
      </c>
    </row>
    <row r="2" spans="1:7">
      <c r="A2" s="3" t="s">
        <v>156</v>
      </c>
    </row>
    <row r="3" spans="1:7">
      <c r="A3" s="4" t="s">
        <v>474</v>
      </c>
      <c r="G3" s="5" t="n">
        <v>18</v>
      </c>
    </row>
    <row r="4" spans="1:7">
      <c r="A4" s="4" t="s">
        <v>475</v>
      </c>
      <c r="F4" s="5" t="n">
        <v>4</v>
      </c>
    </row>
    <row r="5" spans="1:7">
      <c r="A5" s="4" t="s">
        <v>476</v>
      </c>
      <c r="B5" s="5" t="n">
        <v>242</v>
      </c>
      <c r="C5" s="5" t="n">
        <v>80</v>
      </c>
      <c r="D5" s="5" t="n">
        <v>30</v>
      </c>
      <c r="E5" s="5" t="n">
        <v>60</v>
      </c>
    </row>
    <row r="6" spans="1:7">
      <c r="A6" s="4" t="s">
        <v>477</v>
      </c>
    </row>
    <row r="7" spans="1:7">
      <c r="A7" s="3" t="s">
        <v>156</v>
      </c>
    </row>
    <row r="8" spans="1:7">
      <c r="A8" s="4" t="s">
        <v>478</v>
      </c>
      <c r="F8" s="5" t="n">
        <v>7000</v>
      </c>
    </row>
    <row r="9" spans="1:7">
      <c r="A9" s="4" t="s">
        <v>479</v>
      </c>
      <c r="F9" s="5" t="n">
        <v>1550</v>
      </c>
    </row>
    <row r="10" spans="1:7">
      <c r="A10" s="4" t="s">
        <v>480</v>
      </c>
      <c r="F10" s="5" t="n">
        <v>1750</v>
      </c>
    </row>
    <row r="11" spans="1:7">
      <c r="A11" s="4" t="s">
        <v>481</v>
      </c>
    </row>
    <row r="12" spans="1:7">
      <c r="A12" s="3" t="s">
        <v>156</v>
      </c>
    </row>
    <row r="13" spans="1:7">
      <c r="A13" s="4" t="s">
        <v>482</v>
      </c>
      <c r="F13"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4</v>
      </c>
      <c r="D1" s="2" t="s">
        <v>1</v>
      </c>
    </row>
    <row r="2" spans="1:5">
      <c r="B2" s="2" t="s">
        <v>2</v>
      </c>
      <c r="C2" s="2" t="s">
        <v>65</v>
      </c>
      <c r="D2" s="2" t="s">
        <v>2</v>
      </c>
      <c r="E2" s="2" t="s">
        <v>65</v>
      </c>
    </row>
    <row r="3" spans="1:5">
      <c r="A3" s="3" t="s">
        <v>83</v>
      </c>
    </row>
    <row r="4" spans="1:5">
      <c r="A4" s="4" t="s">
        <v>78</v>
      </c>
      <c r="B4" s="7" t="n">
        <v>170716</v>
      </c>
      <c r="C4" s="7" t="n">
        <v>14773</v>
      </c>
      <c r="D4" s="7" t="n">
        <v>95367</v>
      </c>
      <c r="E4" s="7" t="n">
        <v>10185</v>
      </c>
    </row>
    <row r="5" spans="1:5">
      <c r="A5" s="3" t="s">
        <v>84</v>
      </c>
    </row>
    <row r="6" spans="1:5">
      <c r="A6" s="4" t="s">
        <v>85</v>
      </c>
      <c r="B6" s="5" t="n">
        <v>515</v>
      </c>
      <c r="C6" s="5" t="n">
        <v>681</v>
      </c>
      <c r="D6" s="5" t="n">
        <v>1029</v>
      </c>
      <c r="E6" s="5" t="n">
        <v>1362</v>
      </c>
    </row>
    <row r="7" spans="1:5">
      <c r="A7" s="4" t="s">
        <v>86</v>
      </c>
      <c r="B7" s="5" t="n">
        <v>515</v>
      </c>
      <c r="C7" s="5" t="n">
        <v>681</v>
      </c>
      <c r="D7" s="5" t="n">
        <v>1029</v>
      </c>
      <c r="E7" s="5" t="n">
        <v>1362</v>
      </c>
    </row>
    <row r="8" spans="1:5">
      <c r="A8" s="4" t="s">
        <v>87</v>
      </c>
      <c r="B8" s="7" t="n">
        <v>171231</v>
      </c>
      <c r="C8" s="7" t="n">
        <v>15454</v>
      </c>
      <c r="D8" s="7" t="n">
        <v>96396</v>
      </c>
      <c r="E8" s="7" t="n">
        <v>11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5</v>
      </c>
      <c r="D1" s="2" t="s">
        <v>65</v>
      </c>
      <c r="E1" s="2" t="s">
        <v>484</v>
      </c>
    </row>
    <row r="2" spans="1:5">
      <c r="A2" s="3" t="s">
        <v>485</v>
      </c>
    </row>
    <row r="3" spans="1:5">
      <c r="A3" s="4" t="s">
        <v>225</v>
      </c>
      <c r="B3" s="4" t="s">
        <v>226</v>
      </c>
    </row>
    <row r="4" spans="1:5">
      <c r="A4" s="3" t="s">
        <v>26</v>
      </c>
    </row>
    <row r="5" spans="1:5">
      <c r="A5" s="4" t="s">
        <v>27</v>
      </c>
      <c r="B5" s="7" t="n">
        <v>238978000</v>
      </c>
      <c r="C5" s="7" t="n">
        <v>245410000</v>
      </c>
      <c r="D5" s="7" t="n">
        <v>136093000</v>
      </c>
      <c r="E5" s="7" t="n">
        <v>124471000</v>
      </c>
    </row>
    <row r="6" spans="1:5">
      <c r="A6" s="4" t="s">
        <v>28</v>
      </c>
      <c r="B6" s="5" t="n">
        <v>1843320000</v>
      </c>
      <c r="C6" s="5" t="n">
        <v>1771126000</v>
      </c>
    </row>
    <row r="7" spans="1:5">
      <c r="A7" s="4" t="s">
        <v>486</v>
      </c>
      <c r="B7" s="5" t="n">
        <v>2877427000</v>
      </c>
      <c r="C7" s="5" t="n">
        <v>2837211000</v>
      </c>
    </row>
    <row r="8" spans="1:5">
      <c r="A8" s="4" t="s">
        <v>30</v>
      </c>
      <c r="B8" s="5" t="n">
        <v>221644000</v>
      </c>
      <c r="C8" s="5" t="n">
        <v>211541000</v>
      </c>
    </row>
    <row r="9" spans="1:5">
      <c r="A9" s="4" t="s">
        <v>31</v>
      </c>
      <c r="B9" s="5" t="n">
        <v>5181369000</v>
      </c>
      <c r="C9" s="5" t="n">
        <v>5065288000</v>
      </c>
    </row>
    <row r="10" spans="1:5">
      <c r="A10" s="4" t="s">
        <v>32</v>
      </c>
      <c r="B10" s="5" t="n">
        <v>2188217000</v>
      </c>
      <c r="C10" s="5" t="n">
        <v>2251692000</v>
      </c>
    </row>
    <row r="11" spans="1:5">
      <c r="A11" s="4" t="s">
        <v>33</v>
      </c>
      <c r="B11" s="5" t="n">
        <v>1715479000</v>
      </c>
      <c r="C11" s="5" t="n">
        <v>1715479000</v>
      </c>
    </row>
    <row r="12" spans="1:5">
      <c r="A12" s="4" t="s">
        <v>34</v>
      </c>
      <c r="B12" s="5" t="n">
        <v>747288000</v>
      </c>
      <c r="C12" s="5" t="n">
        <v>835795000</v>
      </c>
    </row>
    <row r="13" spans="1:5">
      <c r="A13" s="4" t="s">
        <v>35</v>
      </c>
      <c r="B13" s="5" t="n">
        <v>1453291000</v>
      </c>
      <c r="C13" s="5" t="n">
        <v>1505564000</v>
      </c>
    </row>
    <row r="14" spans="1:5">
      <c r="A14" s="4" t="s">
        <v>36</v>
      </c>
      <c r="B14" s="5" t="n">
        <v>212664000</v>
      </c>
      <c r="C14" s="5" t="n">
        <v>219934000</v>
      </c>
    </row>
    <row r="15" spans="1:5">
      <c r="A15" s="4" t="s">
        <v>37</v>
      </c>
      <c r="B15" s="5" t="n">
        <v>11498308000</v>
      </c>
      <c r="C15" s="5" t="n">
        <v>11593752000</v>
      </c>
    </row>
    <row r="16" spans="1:5">
      <c r="A16" s="3" t="s">
        <v>38</v>
      </c>
    </row>
    <row r="17" spans="1:5">
      <c r="A17" s="4" t="s">
        <v>39</v>
      </c>
      <c r="B17" s="5" t="n">
        <v>22491000</v>
      </c>
      <c r="C17" s="5" t="n">
        <v>21335000</v>
      </c>
    </row>
    <row r="18" spans="1:5">
      <c r="A18" s="4" t="s">
        <v>40</v>
      </c>
      <c r="B18" s="5" t="n">
        <v>1687880000</v>
      </c>
      <c r="C18" s="5" t="n">
        <v>1613909000</v>
      </c>
    </row>
    <row r="19" spans="1:5">
      <c r="A19" s="4" t="s">
        <v>41</v>
      </c>
      <c r="B19" s="5" t="n">
        <v>1270840000</v>
      </c>
      <c r="C19" s="5" t="n">
        <v>1370004000</v>
      </c>
    </row>
    <row r="20" spans="1:5">
      <c r="A20" s="4" t="s">
        <v>42</v>
      </c>
      <c r="B20" s="5" t="n">
        <v>2981211000</v>
      </c>
      <c r="C20" s="5" t="n">
        <v>3005248000</v>
      </c>
    </row>
    <row r="21" spans="1:5">
      <c r="A21" s="4" t="s">
        <v>43</v>
      </c>
      <c r="B21" s="5" t="n">
        <v>7082549000</v>
      </c>
      <c r="C21" s="5" t="n">
        <v>7263288000</v>
      </c>
    </row>
    <row r="22" spans="1:5">
      <c r="A22" s="4" t="s">
        <v>44</v>
      </c>
      <c r="B22" s="5" t="n">
        <v>37890000</v>
      </c>
      <c r="C22" s="5" t="n">
        <v>44070000</v>
      </c>
    </row>
    <row r="23" spans="1:5">
      <c r="A23" s="4" t="s">
        <v>45</v>
      </c>
      <c r="B23" s="5" t="n">
        <v>663048000</v>
      </c>
      <c r="C23" s="5" t="n">
        <v>667076000</v>
      </c>
    </row>
    <row r="24" spans="1:5">
      <c r="A24" s="4" t="s">
        <v>46</v>
      </c>
      <c r="B24" s="5" t="n">
        <v>10764698000</v>
      </c>
      <c r="C24" s="5" t="n">
        <v>10979682000</v>
      </c>
    </row>
    <row r="25" spans="1:5">
      <c r="A25" s="4" t="s">
        <v>47</v>
      </c>
      <c r="B25" s="4" t="s">
        <v>48</v>
      </c>
      <c r="C25" s="4" t="s">
        <v>48</v>
      </c>
    </row>
    <row r="26" spans="1:5">
      <c r="A26" s="4" t="s">
        <v>54</v>
      </c>
      <c r="B26" s="5" t="n">
        <v>733610000</v>
      </c>
      <c r="C26" s="5" t="n">
        <v>614070000</v>
      </c>
    </row>
    <row r="27" spans="1:5">
      <c r="A27" s="4" t="s">
        <v>55</v>
      </c>
      <c r="B27" s="5" t="n">
        <v>11498308000</v>
      </c>
      <c r="C27" s="5" t="n">
        <v>11593752000</v>
      </c>
    </row>
    <row r="28" spans="1:5">
      <c r="A28" s="4" t="s">
        <v>58</v>
      </c>
      <c r="B28" s="5" t="n">
        <v>1022282</v>
      </c>
      <c r="C28" s="5" t="n">
        <v>999776</v>
      </c>
    </row>
    <row r="29" spans="1:5">
      <c r="A29" s="4" t="s">
        <v>487</v>
      </c>
    </row>
    <row r="30" spans="1:5">
      <c r="A30" s="3" t="s">
        <v>26</v>
      </c>
    </row>
    <row r="31" spans="1:5">
      <c r="A31" s="4" t="s">
        <v>488</v>
      </c>
      <c r="B31" s="5" t="n">
        <v>15275200000</v>
      </c>
      <c r="C31" s="5" t="n">
        <v>15275488000</v>
      </c>
    </row>
    <row r="32" spans="1:5">
      <c r="A32" s="4" t="s">
        <v>37</v>
      </c>
      <c r="B32" s="5" t="n">
        <v>15275200000</v>
      </c>
      <c r="C32" s="5" t="n">
        <v>15275488000</v>
      </c>
    </row>
    <row r="33" spans="1:5">
      <c r="A33" s="3" t="s">
        <v>38</v>
      </c>
    </row>
    <row r="34" spans="1:5">
      <c r="A34" s="4" t="s">
        <v>39</v>
      </c>
      <c r="B34" s="5" t="n">
        <v>90000</v>
      </c>
      <c r="C34" s="5" t="n">
        <v>90000</v>
      </c>
    </row>
    <row r="35" spans="1:5">
      <c r="A35" s="4" t="s">
        <v>41</v>
      </c>
      <c r="B35" s="5" t="n">
        <v>66860000</v>
      </c>
      <c r="C35" s="5" t="n">
        <v>66365000</v>
      </c>
    </row>
    <row r="36" spans="1:5">
      <c r="A36" s="4" t="s">
        <v>42</v>
      </c>
      <c r="B36" s="5" t="n">
        <v>66950000</v>
      </c>
      <c r="C36" s="5" t="n">
        <v>66455000</v>
      </c>
    </row>
    <row r="37" spans="1:5">
      <c r="A37" s="4" t="s">
        <v>43</v>
      </c>
      <c r="B37" s="5" t="n">
        <v>7082549000</v>
      </c>
      <c r="C37" s="5" t="n">
        <v>7263288000</v>
      </c>
    </row>
    <row r="38" spans="1:5">
      <c r="A38" s="4" t="s">
        <v>489</v>
      </c>
      <c r="B38" s="5" t="n">
        <v>7392091000</v>
      </c>
      <c r="C38" s="5" t="n">
        <v>7331675000</v>
      </c>
    </row>
    <row r="39" spans="1:5">
      <c r="A39" s="4" t="s">
        <v>46</v>
      </c>
      <c r="B39" s="5" t="n">
        <v>14541590000</v>
      </c>
      <c r="C39" s="5" t="n">
        <v>14661418000</v>
      </c>
    </row>
    <row r="40" spans="1:5">
      <c r="A40" s="4" t="s">
        <v>47</v>
      </c>
      <c r="B40" s="4" t="s">
        <v>48</v>
      </c>
      <c r="C40" s="4" t="s">
        <v>48</v>
      </c>
    </row>
    <row r="41" spans="1:5">
      <c r="A41" s="4" t="s">
        <v>54</v>
      </c>
      <c r="B41" s="5" t="n">
        <v>733610000</v>
      </c>
      <c r="C41" s="5" t="n">
        <v>614070000</v>
      </c>
    </row>
    <row r="42" spans="1:5">
      <c r="A42" s="4" t="s">
        <v>55</v>
      </c>
      <c r="B42" s="5" t="n">
        <v>15275200000</v>
      </c>
      <c r="C42" s="5" t="n">
        <v>15275488000</v>
      </c>
    </row>
    <row r="43" spans="1:5">
      <c r="A43" s="4" t="s">
        <v>58</v>
      </c>
      <c r="B43" s="5" t="n">
        <v>0</v>
      </c>
      <c r="C43" s="5" t="n">
        <v>0</v>
      </c>
    </row>
    <row r="44" spans="1:5">
      <c r="A44" s="4" t="s">
        <v>490</v>
      </c>
    </row>
    <row r="45" spans="1:5">
      <c r="A45" s="3" t="s">
        <v>26</v>
      </c>
    </row>
    <row r="46" spans="1:5">
      <c r="A46" s="4" t="s">
        <v>27</v>
      </c>
      <c r="B46" s="5" t="n">
        <v>199978000</v>
      </c>
      <c r="C46" s="5" t="n">
        <v>213104000</v>
      </c>
      <c r="D46" s="5" t="n">
        <v>102801000</v>
      </c>
      <c r="E46" s="5" t="n">
        <v>90569000</v>
      </c>
    </row>
    <row r="47" spans="1:5">
      <c r="A47" s="4" t="s">
        <v>28</v>
      </c>
      <c r="B47" s="5" t="n">
        <v>1430626000</v>
      </c>
      <c r="C47" s="5" t="n">
        <v>1506288000</v>
      </c>
    </row>
    <row r="48" spans="1:5">
      <c r="A48" s="4" t="s">
        <v>491</v>
      </c>
      <c r="B48" s="5" t="n">
        <v>298450000</v>
      </c>
      <c r="C48" s="5" t="n">
        <v>215862000</v>
      </c>
    </row>
    <row r="49" spans="1:5">
      <c r="A49" s="4" t="s">
        <v>486</v>
      </c>
      <c r="B49" s="5" t="n">
        <v>2877427000</v>
      </c>
      <c r="C49" s="5" t="n">
        <v>2837211000</v>
      </c>
    </row>
    <row r="50" spans="1:5">
      <c r="A50" s="4" t="s">
        <v>30</v>
      </c>
      <c r="B50" s="5" t="n">
        <v>220344000</v>
      </c>
      <c r="C50" s="5" t="n">
        <v>203033000</v>
      </c>
    </row>
    <row r="51" spans="1:5">
      <c r="A51" s="4" t="s">
        <v>31</v>
      </c>
      <c r="B51" s="5" t="n">
        <v>5026825000</v>
      </c>
      <c r="C51" s="5" t="n">
        <v>4975498000</v>
      </c>
    </row>
    <row r="52" spans="1:5">
      <c r="A52" s="4" t="s">
        <v>32</v>
      </c>
      <c r="B52" s="5" t="n">
        <v>2188217000</v>
      </c>
      <c r="C52" s="5" t="n">
        <v>2251692000</v>
      </c>
    </row>
    <row r="53" spans="1:5">
      <c r="A53" s="4" t="s">
        <v>33</v>
      </c>
      <c r="B53" s="5" t="n">
        <v>1715479000</v>
      </c>
      <c r="C53" s="5" t="n">
        <v>1715479000</v>
      </c>
    </row>
    <row r="54" spans="1:5">
      <c r="A54" s="4" t="s">
        <v>34</v>
      </c>
      <c r="B54" s="5" t="n">
        <v>694810000</v>
      </c>
      <c r="C54" s="5" t="n">
        <v>782167000</v>
      </c>
    </row>
    <row r="55" spans="1:5">
      <c r="A55" s="4" t="s">
        <v>35</v>
      </c>
      <c r="B55" s="5" t="n">
        <v>1453291000</v>
      </c>
      <c r="C55" s="5" t="n">
        <v>1505564000</v>
      </c>
    </row>
    <row r="56" spans="1:5">
      <c r="A56" s="4" t="s">
        <v>488</v>
      </c>
      <c r="B56" s="5" t="n">
        <v>49148000</v>
      </c>
      <c r="C56" s="5" t="n">
        <v>50004000</v>
      </c>
    </row>
    <row r="57" spans="1:5">
      <c r="A57" s="4" t="s">
        <v>491</v>
      </c>
      <c r="B57" s="5" t="n">
        <v>7392091000</v>
      </c>
      <c r="C57" s="5" t="n">
        <v>7331675000</v>
      </c>
    </row>
    <row r="58" spans="1:5">
      <c r="A58" s="4" t="s">
        <v>36</v>
      </c>
      <c r="B58" s="5" t="n">
        <v>205353000</v>
      </c>
      <c r="C58" s="5" t="n">
        <v>219934000</v>
      </c>
    </row>
    <row r="59" spans="1:5">
      <c r="A59" s="4" t="s">
        <v>37</v>
      </c>
      <c r="B59" s="5" t="n">
        <v>18725214000</v>
      </c>
      <c r="C59" s="5" t="n">
        <v>18832013000</v>
      </c>
    </row>
    <row r="60" spans="1:5">
      <c r="A60" s="3" t="s">
        <v>38</v>
      </c>
    </row>
    <row r="61" spans="1:5">
      <c r="A61" s="4" t="s">
        <v>39</v>
      </c>
      <c r="B61" s="5" t="n">
        <v>22401000</v>
      </c>
      <c r="C61" s="5" t="n">
        <v>21245000</v>
      </c>
    </row>
    <row r="62" spans="1:5">
      <c r="A62" s="4" t="s">
        <v>40</v>
      </c>
      <c r="B62" s="5" t="n">
        <v>1680524000</v>
      </c>
      <c r="C62" s="5" t="n">
        <v>1609025000</v>
      </c>
    </row>
    <row r="63" spans="1:5">
      <c r="A63" s="4" t="s">
        <v>41</v>
      </c>
      <c r="B63" s="5" t="n">
        <v>1067239000</v>
      </c>
      <c r="C63" s="5" t="n">
        <v>1236297000</v>
      </c>
    </row>
    <row r="64" spans="1:5">
      <c r="A64" s="4" t="s">
        <v>42</v>
      </c>
      <c r="B64" s="5" t="n">
        <v>2770164000</v>
      </c>
      <c r="C64" s="5" t="n">
        <v>2866567000</v>
      </c>
    </row>
    <row r="65" spans="1:5">
      <c r="A65" s="4" t="s">
        <v>44</v>
      </c>
      <c r="B65" s="5" t="n">
        <v>37890000</v>
      </c>
      <c r="C65" s="5" t="n">
        <v>44070000</v>
      </c>
    </row>
    <row r="66" spans="1:5">
      <c r="A66" s="4" t="s">
        <v>45</v>
      </c>
      <c r="B66" s="5" t="n">
        <v>641960000</v>
      </c>
      <c r="C66" s="5" t="n">
        <v>645888000</v>
      </c>
    </row>
    <row r="67" spans="1:5">
      <c r="A67" s="4" t="s">
        <v>46</v>
      </c>
      <c r="B67" s="5" t="n">
        <v>3450014000</v>
      </c>
      <c r="C67" s="5" t="n">
        <v>3556525000</v>
      </c>
    </row>
    <row r="68" spans="1:5">
      <c r="A68" s="4" t="s">
        <v>47</v>
      </c>
      <c r="B68" s="4" t="s">
        <v>48</v>
      </c>
      <c r="C68" s="4" t="s">
        <v>48</v>
      </c>
    </row>
    <row r="69" spans="1:5">
      <c r="A69" s="4" t="s">
        <v>54</v>
      </c>
      <c r="B69" s="5" t="n">
        <v>15275200000</v>
      </c>
      <c r="C69" s="5" t="n">
        <v>15275488000</v>
      </c>
    </row>
    <row r="70" spans="1:5">
      <c r="A70" s="4" t="s">
        <v>55</v>
      </c>
      <c r="B70" s="5" t="n">
        <v>18725214000</v>
      </c>
      <c r="C70" s="5" t="n">
        <v>18832013000</v>
      </c>
    </row>
    <row r="71" spans="1:5">
      <c r="A71" s="4" t="s">
        <v>58</v>
      </c>
      <c r="B71" s="5" t="n">
        <v>1022282</v>
      </c>
      <c r="C71" s="5" t="n">
        <v>999776</v>
      </c>
    </row>
    <row r="72" spans="1:5">
      <c r="A72" s="4" t="s">
        <v>492</v>
      </c>
    </row>
    <row r="73" spans="1:5">
      <c r="A73" s="3" t="s">
        <v>26</v>
      </c>
    </row>
    <row r="74" spans="1:5">
      <c r="A74" s="4" t="s">
        <v>27</v>
      </c>
      <c r="B74" s="5" t="n">
        <v>39000000</v>
      </c>
      <c r="C74" s="5" t="n">
        <v>32306000</v>
      </c>
      <c r="D74" s="7" t="n">
        <v>33292000</v>
      </c>
      <c r="E74" s="7" t="n">
        <v>33902000</v>
      </c>
    </row>
    <row r="75" spans="1:5">
      <c r="A75" s="4" t="s">
        <v>28</v>
      </c>
      <c r="B75" s="5" t="n">
        <v>412694000</v>
      </c>
      <c r="C75" s="5" t="n">
        <v>264838000</v>
      </c>
    </row>
    <row r="76" spans="1:5">
      <c r="A76" s="4" t="s">
        <v>30</v>
      </c>
      <c r="B76" s="5" t="n">
        <v>1300000</v>
      </c>
      <c r="C76" s="5" t="n">
        <v>8508000</v>
      </c>
    </row>
    <row r="77" spans="1:5">
      <c r="A77" s="4" t="s">
        <v>31</v>
      </c>
      <c r="B77" s="5" t="n">
        <v>452994000</v>
      </c>
      <c r="C77" s="5" t="n">
        <v>305652000</v>
      </c>
    </row>
    <row r="78" spans="1:5">
      <c r="A78" s="4" t="s">
        <v>34</v>
      </c>
      <c r="B78" s="5" t="n">
        <v>52478000</v>
      </c>
      <c r="C78" s="5" t="n">
        <v>53628000</v>
      </c>
    </row>
    <row r="79" spans="1:5">
      <c r="A79" s="4" t="s">
        <v>36</v>
      </c>
      <c r="B79" s="5" t="n">
        <v>7311000</v>
      </c>
    </row>
    <row r="80" spans="1:5">
      <c r="A80" s="4" t="s">
        <v>37</v>
      </c>
      <c r="B80" s="5" t="n">
        <v>512783000</v>
      </c>
      <c r="C80" s="5" t="n">
        <v>359280000</v>
      </c>
    </row>
    <row r="81" spans="1:5">
      <c r="A81" s="3" t="s">
        <v>38</v>
      </c>
    </row>
    <row r="82" spans="1:5">
      <c r="A82" s="4" t="s">
        <v>40</v>
      </c>
      <c r="B82" s="5" t="n">
        <v>7356000</v>
      </c>
      <c r="C82" s="5" t="n">
        <v>4884000</v>
      </c>
    </row>
    <row r="83" spans="1:5">
      <c r="A83" s="4" t="s">
        <v>489</v>
      </c>
      <c r="B83" s="5" t="n">
        <v>298450000</v>
      </c>
      <c r="C83" s="5" t="n">
        <v>215862000</v>
      </c>
    </row>
    <row r="84" spans="1:5">
      <c r="A84" s="4" t="s">
        <v>41</v>
      </c>
      <c r="B84" s="5" t="n">
        <v>136741000</v>
      </c>
      <c r="C84" s="5" t="n">
        <v>67342000</v>
      </c>
    </row>
    <row r="85" spans="1:5">
      <c r="A85" s="4" t="s">
        <v>42</v>
      </c>
      <c r="B85" s="5" t="n">
        <v>442547000</v>
      </c>
      <c r="C85" s="5" t="n">
        <v>288088000</v>
      </c>
    </row>
    <row r="86" spans="1:5">
      <c r="A86" s="4" t="s">
        <v>45</v>
      </c>
      <c r="B86" s="5" t="n">
        <v>21088000</v>
      </c>
      <c r="C86" s="5" t="n">
        <v>21188000</v>
      </c>
    </row>
    <row r="87" spans="1:5">
      <c r="A87" s="4" t="s">
        <v>46</v>
      </c>
      <c r="B87" s="5" t="n">
        <v>463635000</v>
      </c>
      <c r="C87" s="5" t="n">
        <v>309276000</v>
      </c>
    </row>
    <row r="88" spans="1:5">
      <c r="A88" s="4" t="s">
        <v>47</v>
      </c>
      <c r="B88" s="4" t="s">
        <v>48</v>
      </c>
      <c r="C88" s="4" t="s">
        <v>48</v>
      </c>
    </row>
    <row r="89" spans="1:5">
      <c r="A89" s="4" t="s">
        <v>54</v>
      </c>
      <c r="B89" s="5" t="n">
        <v>49148000</v>
      </c>
      <c r="C89" s="5" t="n">
        <v>50004000</v>
      </c>
    </row>
    <row r="90" spans="1:5">
      <c r="A90" s="4" t="s">
        <v>55</v>
      </c>
      <c r="B90" s="5" t="n">
        <v>512783000</v>
      </c>
      <c r="C90" s="5" t="n">
        <v>359280000</v>
      </c>
    </row>
    <row r="91" spans="1:5">
      <c r="A91" s="4" t="s">
        <v>58</v>
      </c>
      <c r="B91" s="5" t="n">
        <v>0</v>
      </c>
      <c r="C91" s="5" t="n">
        <v>0</v>
      </c>
    </row>
    <row r="92" spans="1:5">
      <c r="A92" s="4" t="s">
        <v>493</v>
      </c>
    </row>
    <row r="93" spans="1:5">
      <c r="A93" s="3" t="s">
        <v>26</v>
      </c>
    </row>
    <row r="94" spans="1:5">
      <c r="A94" s="4" t="s">
        <v>491</v>
      </c>
      <c r="B94" s="5" t="n">
        <v>-298450000</v>
      </c>
      <c r="C94" s="5" t="n">
        <v>-215862000</v>
      </c>
    </row>
    <row r="95" spans="1:5">
      <c r="A95" s="4" t="s">
        <v>31</v>
      </c>
      <c r="B95" s="5" t="n">
        <v>-298450000</v>
      </c>
      <c r="C95" s="5" t="n">
        <v>-215862000</v>
      </c>
    </row>
    <row r="96" spans="1:5">
      <c r="A96" s="4" t="s">
        <v>488</v>
      </c>
      <c r="B96" s="5" t="n">
        <v>-15324348000</v>
      </c>
      <c r="C96" s="5" t="n">
        <v>-15325492000</v>
      </c>
    </row>
    <row r="97" spans="1:5">
      <c r="A97" s="4" t="s">
        <v>491</v>
      </c>
      <c r="B97" s="5" t="n">
        <v>-7392091000</v>
      </c>
      <c r="C97" s="5" t="n">
        <v>-7331675000</v>
      </c>
    </row>
    <row r="98" spans="1:5">
      <c r="A98" s="4" t="s">
        <v>37</v>
      </c>
      <c r="B98" s="5" t="n">
        <v>-23014889000</v>
      </c>
      <c r="C98" s="5" t="n">
        <v>-22873029000</v>
      </c>
    </row>
    <row r="99" spans="1:5">
      <c r="A99" s="3" t="s">
        <v>38</v>
      </c>
    </row>
    <row r="100" spans="1:5">
      <c r="A100" s="4" t="s">
        <v>489</v>
      </c>
      <c r="B100" s="5" t="n">
        <v>-298450000</v>
      </c>
      <c r="C100" s="5" t="n">
        <v>-215862000</v>
      </c>
    </row>
    <row r="101" spans="1:5">
      <c r="A101" s="4" t="s">
        <v>42</v>
      </c>
      <c r="B101" s="5" t="n">
        <v>-298450000</v>
      </c>
      <c r="C101" s="5" t="n">
        <v>-215862000</v>
      </c>
    </row>
    <row r="102" spans="1:5">
      <c r="A102" s="4" t="s">
        <v>489</v>
      </c>
      <c r="B102" s="5" t="n">
        <v>-7392091000</v>
      </c>
      <c r="C102" s="5" t="n">
        <v>-7331675000</v>
      </c>
    </row>
    <row r="103" spans="1:5">
      <c r="A103" s="4" t="s">
        <v>46</v>
      </c>
      <c r="B103" s="5" t="n">
        <v>-7690541000</v>
      </c>
      <c r="C103" s="5" t="n">
        <v>-7547537000</v>
      </c>
    </row>
    <row r="104" spans="1:5">
      <c r="A104" s="4" t="s">
        <v>47</v>
      </c>
      <c r="B104" s="4" t="s">
        <v>48</v>
      </c>
      <c r="C104" s="4" t="s">
        <v>48</v>
      </c>
    </row>
    <row r="105" spans="1:5">
      <c r="A105" s="4" t="s">
        <v>54</v>
      </c>
      <c r="B105" s="5" t="n">
        <v>-15324348000</v>
      </c>
      <c r="C105" s="5" t="n">
        <v>-15325492000</v>
      </c>
    </row>
    <row r="106" spans="1:5">
      <c r="A106" s="4" t="s">
        <v>55</v>
      </c>
      <c r="B106" s="5" t="n">
        <v>-23014889000</v>
      </c>
      <c r="C106" s="5" t="n">
        <v>-22873029000</v>
      </c>
    </row>
    <row r="107" spans="1:5">
      <c r="A107" s="4" t="s">
        <v>58</v>
      </c>
      <c r="B107" s="7" t="n">
        <v>0</v>
      </c>
      <c r="C10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4</v>
      </c>
      <c r="D1" s="2" t="s">
        <v>1</v>
      </c>
    </row>
    <row r="2" spans="1:5">
      <c r="B2" s="2" t="s">
        <v>2</v>
      </c>
      <c r="C2" s="2" t="s">
        <v>65</v>
      </c>
      <c r="D2" s="2" t="s">
        <v>2</v>
      </c>
      <c r="E2" s="2" t="s">
        <v>65</v>
      </c>
    </row>
    <row r="3" spans="1:5">
      <c r="A3" s="3" t="s">
        <v>495</v>
      </c>
    </row>
    <row r="4" spans="1:5">
      <c r="A4" s="4" t="s">
        <v>67</v>
      </c>
      <c r="B4" s="7" t="n">
        <v>7678903</v>
      </c>
      <c r="C4" s="7" t="n">
        <v>8029806</v>
      </c>
      <c r="D4" s="7" t="n">
        <v>15460356</v>
      </c>
      <c r="E4" s="7" t="n">
        <v>16213987</v>
      </c>
    </row>
    <row r="5" spans="1:5">
      <c r="A5" s="3" t="s">
        <v>68</v>
      </c>
    </row>
    <row r="6" spans="1:5">
      <c r="A6" s="4" t="s">
        <v>69</v>
      </c>
      <c r="B6" s="5" t="n">
        <v>5891900</v>
      </c>
      <c r="C6" s="5" t="n">
        <v>6113063</v>
      </c>
      <c r="D6" s="5" t="n">
        <v>11914319</v>
      </c>
      <c r="E6" s="5" t="n">
        <v>12402944</v>
      </c>
    </row>
    <row r="7" spans="1:5">
      <c r="A7" s="4" t="s">
        <v>70</v>
      </c>
      <c r="B7" s="5" t="n">
        <v>1734306</v>
      </c>
      <c r="C7" s="5" t="n">
        <v>1778247</v>
      </c>
      <c r="D7" s="5" t="n">
        <v>3495596</v>
      </c>
      <c r="E7" s="5" t="n">
        <v>3571494</v>
      </c>
    </row>
    <row r="8" spans="1:5">
      <c r="A8" s="4" t="s">
        <v>496</v>
      </c>
      <c r="B8" s="5" t="n">
        <v>3128</v>
      </c>
      <c r="C8" s="5" t="n">
        <v>7233</v>
      </c>
      <c r="D8" s="5" t="n">
        <v>7214</v>
      </c>
      <c r="E8" s="5" t="n">
        <v>13014</v>
      </c>
    </row>
    <row r="9" spans="1:5">
      <c r="A9" s="4" t="s">
        <v>72</v>
      </c>
      <c r="B9" s="5" t="n">
        <v>111261</v>
      </c>
      <c r="C9" s="5" t="n">
        <v>105388</v>
      </c>
      <c r="D9" s="5" t="n">
        <v>221198</v>
      </c>
      <c r="E9" s="5" t="n">
        <v>210501</v>
      </c>
    </row>
    <row r="10" spans="1:5">
      <c r="A10" s="4" t="s">
        <v>73</v>
      </c>
      <c r="B10" s="5" t="n">
        <v>-325000</v>
      </c>
      <c r="D10" s="5" t="n">
        <v>-325000</v>
      </c>
    </row>
    <row r="11" spans="1:5">
      <c r="A11" s="4" t="s">
        <v>74</v>
      </c>
      <c r="B11" s="5" t="n">
        <v>-14495</v>
      </c>
      <c r="C11" s="5" t="n">
        <v>174</v>
      </c>
      <c r="D11" s="5" t="n">
        <v>-20216</v>
      </c>
      <c r="E11" s="5" t="n">
        <v>1230</v>
      </c>
    </row>
    <row r="12" spans="1:5">
      <c r="A12" s="4" t="s">
        <v>75</v>
      </c>
      <c r="B12" s="5" t="n">
        <v>7401100</v>
      </c>
      <c r="C12" s="5" t="n">
        <v>8004105</v>
      </c>
      <c r="D12" s="5" t="n">
        <v>15293111</v>
      </c>
      <c r="E12" s="5" t="n">
        <v>16199183</v>
      </c>
    </row>
    <row r="13" spans="1:5">
      <c r="A13" s="4" t="s">
        <v>497</v>
      </c>
      <c r="B13" s="5" t="n">
        <v>277803</v>
      </c>
      <c r="C13" s="5" t="n">
        <v>25701</v>
      </c>
      <c r="D13" s="5" t="n">
        <v>167245</v>
      </c>
      <c r="E13" s="5" t="n">
        <v>14804</v>
      </c>
    </row>
    <row r="14" spans="1:5">
      <c r="A14" s="4" t="s">
        <v>498</v>
      </c>
      <c r="B14" s="5" t="n">
        <v>107087</v>
      </c>
      <c r="C14" s="5" t="n">
        <v>10928</v>
      </c>
      <c r="D14" s="5" t="n">
        <v>71878</v>
      </c>
      <c r="E14" s="5" t="n">
        <v>4619</v>
      </c>
    </row>
    <row r="15" spans="1:5">
      <c r="A15" s="4" t="s">
        <v>78</v>
      </c>
      <c r="B15" s="5" t="n">
        <v>170716</v>
      </c>
      <c r="C15" s="5" t="n">
        <v>14773</v>
      </c>
      <c r="D15" s="5" t="n">
        <v>95367</v>
      </c>
      <c r="E15" s="5" t="n">
        <v>10185</v>
      </c>
    </row>
    <row r="16" spans="1:5">
      <c r="A16" s="4" t="s">
        <v>499</v>
      </c>
      <c r="B16" s="5" t="n">
        <v>515</v>
      </c>
      <c r="C16" s="5" t="n">
        <v>681</v>
      </c>
      <c r="D16" s="5" t="n">
        <v>1029</v>
      </c>
      <c r="E16" s="5" t="n">
        <v>1362</v>
      </c>
    </row>
    <row r="17" spans="1:5">
      <c r="A17" s="4" t="s">
        <v>87</v>
      </c>
      <c r="B17" s="5" t="n">
        <v>171231</v>
      </c>
      <c r="C17" s="5" t="n">
        <v>15454</v>
      </c>
      <c r="D17" s="5" t="n">
        <v>96396</v>
      </c>
      <c r="E17" s="5" t="n">
        <v>11547</v>
      </c>
    </row>
    <row r="18" spans="1:5">
      <c r="A18" s="4" t="s">
        <v>487</v>
      </c>
    </row>
    <row r="19" spans="1:5">
      <c r="A19" s="3" t="s">
        <v>68</v>
      </c>
    </row>
    <row r="20" spans="1:5">
      <c r="A20" s="4" t="s">
        <v>72</v>
      </c>
      <c r="B20" s="5" t="n">
        <v>105384</v>
      </c>
      <c r="C20" s="5" t="n">
        <v>100933</v>
      </c>
      <c r="D20" s="5" t="n">
        <v>211317</v>
      </c>
      <c r="E20" s="5" t="n">
        <v>201380</v>
      </c>
    </row>
    <row r="21" spans="1:5">
      <c r="A21" s="4" t="s">
        <v>73</v>
      </c>
      <c r="B21" s="5" t="n">
        <v>-325000</v>
      </c>
      <c r="D21" s="5" t="n">
        <v>-325000</v>
      </c>
    </row>
    <row r="22" spans="1:5">
      <c r="A22" s="4" t="s">
        <v>500</v>
      </c>
      <c r="B22" s="5" t="n">
        <v>48900</v>
      </c>
      <c r="C22" s="5" t="n">
        <v>-115706</v>
      </c>
      <c r="D22" s="5" t="n">
        <v>18316</v>
      </c>
      <c r="E22" s="5" t="n">
        <v>-211565</v>
      </c>
    </row>
    <row r="23" spans="1:5">
      <c r="A23" s="4" t="s">
        <v>75</v>
      </c>
      <c r="B23" s="5" t="n">
        <v>-170716</v>
      </c>
      <c r="C23" s="5" t="n">
        <v>-14773</v>
      </c>
      <c r="D23" s="5" t="n">
        <v>-95367</v>
      </c>
      <c r="E23" s="5" t="n">
        <v>-10185</v>
      </c>
    </row>
    <row r="24" spans="1:5">
      <c r="A24" s="4" t="s">
        <v>497</v>
      </c>
      <c r="B24" s="5" t="n">
        <v>170716</v>
      </c>
      <c r="C24" s="5" t="n">
        <v>14773</v>
      </c>
      <c r="D24" s="5" t="n">
        <v>95367</v>
      </c>
      <c r="E24" s="5" t="n">
        <v>10185</v>
      </c>
    </row>
    <row r="25" spans="1:5">
      <c r="A25" s="4" t="s">
        <v>78</v>
      </c>
      <c r="B25" s="5" t="n">
        <v>170716</v>
      </c>
      <c r="C25" s="5" t="n">
        <v>14773</v>
      </c>
      <c r="D25" s="5" t="n">
        <v>95367</v>
      </c>
      <c r="E25" s="5" t="n">
        <v>10185</v>
      </c>
    </row>
    <row r="26" spans="1:5">
      <c r="A26" s="4" t="s">
        <v>499</v>
      </c>
      <c r="B26" s="5" t="n">
        <v>515</v>
      </c>
      <c r="C26" s="5" t="n">
        <v>681</v>
      </c>
      <c r="D26" s="5" t="n">
        <v>1029</v>
      </c>
      <c r="E26" s="5" t="n">
        <v>1362</v>
      </c>
    </row>
    <row r="27" spans="1:5">
      <c r="A27" s="4" t="s">
        <v>87</v>
      </c>
      <c r="B27" s="5" t="n">
        <v>171231</v>
      </c>
      <c r="C27" s="5" t="n">
        <v>15454</v>
      </c>
      <c r="D27" s="5" t="n">
        <v>96396</v>
      </c>
      <c r="E27" s="5" t="n">
        <v>11547</v>
      </c>
    </row>
    <row r="28" spans="1:5">
      <c r="A28" s="4" t="s">
        <v>490</v>
      </c>
    </row>
    <row r="29" spans="1:5">
      <c r="A29" s="3" t="s">
        <v>495</v>
      </c>
    </row>
    <row r="30" spans="1:5">
      <c r="A30" s="4" t="s">
        <v>67</v>
      </c>
      <c r="B30" s="5" t="n">
        <v>7657233</v>
      </c>
      <c r="C30" s="5" t="n">
        <v>7995349</v>
      </c>
      <c r="D30" s="5" t="n">
        <v>15417291</v>
      </c>
      <c r="E30" s="5" t="n">
        <v>16163541</v>
      </c>
    </row>
    <row r="31" spans="1:5">
      <c r="A31" s="3" t="s">
        <v>68</v>
      </c>
    </row>
    <row r="32" spans="1:5">
      <c r="A32" s="4" t="s">
        <v>69</v>
      </c>
      <c r="B32" s="5" t="n">
        <v>5872689</v>
      </c>
      <c r="C32" s="5" t="n">
        <v>6080299</v>
      </c>
      <c r="D32" s="5" t="n">
        <v>11875730</v>
      </c>
      <c r="E32" s="5" t="n">
        <v>12355746</v>
      </c>
    </row>
    <row r="33" spans="1:5">
      <c r="A33" s="4" t="s">
        <v>70</v>
      </c>
      <c r="B33" s="5" t="n">
        <v>1732288</v>
      </c>
      <c r="C33" s="5" t="n">
        <v>1776135</v>
      </c>
      <c r="D33" s="5" t="n">
        <v>3489908</v>
      </c>
      <c r="E33" s="5" t="n">
        <v>3567772</v>
      </c>
    </row>
    <row r="34" spans="1:5">
      <c r="A34" s="4" t="s">
        <v>496</v>
      </c>
      <c r="B34" s="5" t="n">
        <v>3128</v>
      </c>
      <c r="C34" s="5" t="n">
        <v>7233</v>
      </c>
      <c r="D34" s="5" t="n">
        <v>7214</v>
      </c>
      <c r="E34" s="5" t="n">
        <v>13014</v>
      </c>
    </row>
    <row r="35" spans="1:5">
      <c r="A35" s="4" t="s">
        <v>72</v>
      </c>
      <c r="B35" s="5" t="n">
        <v>5889</v>
      </c>
      <c r="C35" s="5" t="n">
        <v>4447</v>
      </c>
      <c r="D35" s="5" t="n">
        <v>9855</v>
      </c>
      <c r="E35" s="5" t="n">
        <v>9114</v>
      </c>
    </row>
    <row r="36" spans="1:5">
      <c r="A36" s="4" t="s">
        <v>74</v>
      </c>
      <c r="B36" s="5" t="n">
        <v>-14495</v>
      </c>
      <c r="C36" s="5" t="n">
        <v>174</v>
      </c>
      <c r="D36" s="5" t="n">
        <v>-20216</v>
      </c>
      <c r="E36" s="5" t="n">
        <v>1230</v>
      </c>
    </row>
    <row r="37" spans="1:5">
      <c r="A37" s="4" t="s">
        <v>500</v>
      </c>
      <c r="B37" s="5" t="n">
        <v>-456</v>
      </c>
      <c r="C37" s="5" t="n">
        <v>593</v>
      </c>
      <c r="D37" s="5" t="n">
        <v>856</v>
      </c>
      <c r="E37" s="5" t="n">
        <v>645</v>
      </c>
    </row>
    <row r="38" spans="1:5">
      <c r="A38" s="4" t="s">
        <v>75</v>
      </c>
      <c r="B38" s="5" t="n">
        <v>7599043</v>
      </c>
      <c r="C38" s="5" t="n">
        <v>7868881</v>
      </c>
      <c r="D38" s="5" t="n">
        <v>15363347</v>
      </c>
      <c r="E38" s="5" t="n">
        <v>15947521</v>
      </c>
    </row>
    <row r="39" spans="1:5">
      <c r="A39" s="4" t="s">
        <v>497</v>
      </c>
      <c r="B39" s="5" t="n">
        <v>58190</v>
      </c>
      <c r="C39" s="5" t="n">
        <v>126468</v>
      </c>
      <c r="D39" s="5" t="n">
        <v>53944</v>
      </c>
      <c r="E39" s="5" t="n">
        <v>216020</v>
      </c>
    </row>
    <row r="40" spans="1:5">
      <c r="A40" s="4" t="s">
        <v>498</v>
      </c>
      <c r="B40" s="5" t="n">
        <v>107090</v>
      </c>
      <c r="C40" s="5" t="n">
        <v>10762</v>
      </c>
      <c r="D40" s="5" t="n">
        <v>72260</v>
      </c>
      <c r="E40" s="5" t="n">
        <v>4455</v>
      </c>
    </row>
    <row r="41" spans="1:5">
      <c r="A41" s="4" t="s">
        <v>78</v>
      </c>
      <c r="B41" s="5" t="n">
        <v>-48900</v>
      </c>
      <c r="C41" s="5" t="n">
        <v>115706</v>
      </c>
      <c r="D41" s="5" t="n">
        <v>-18316</v>
      </c>
      <c r="E41" s="5" t="n">
        <v>211565</v>
      </c>
    </row>
    <row r="42" spans="1:5">
      <c r="A42" s="4" t="s">
        <v>499</v>
      </c>
      <c r="B42" s="5" t="n">
        <v>515</v>
      </c>
      <c r="C42" s="5" t="n">
        <v>681</v>
      </c>
      <c r="D42" s="5" t="n">
        <v>1029</v>
      </c>
      <c r="E42" s="5" t="n">
        <v>1362</v>
      </c>
    </row>
    <row r="43" spans="1:5">
      <c r="A43" s="4" t="s">
        <v>87</v>
      </c>
      <c r="B43" s="5" t="n">
        <v>-48385</v>
      </c>
      <c r="C43" s="5" t="n">
        <v>116387</v>
      </c>
      <c r="D43" s="5" t="n">
        <v>-17287</v>
      </c>
      <c r="E43" s="5" t="n">
        <v>212927</v>
      </c>
    </row>
    <row r="44" spans="1:5">
      <c r="A44" s="4" t="s">
        <v>492</v>
      </c>
    </row>
    <row r="45" spans="1:5">
      <c r="A45" s="3" t="s">
        <v>495</v>
      </c>
    </row>
    <row r="46" spans="1:5">
      <c r="A46" s="4" t="s">
        <v>67</v>
      </c>
      <c r="B46" s="5" t="n">
        <v>41877</v>
      </c>
      <c r="C46" s="5" t="n">
        <v>60581</v>
      </c>
      <c r="D46" s="5" t="n">
        <v>81327</v>
      </c>
      <c r="E46" s="5" t="n">
        <v>119109</v>
      </c>
    </row>
    <row r="47" spans="1:5">
      <c r="A47" s="3" t="s">
        <v>68</v>
      </c>
    </row>
    <row r="48" spans="1:5">
      <c r="A48" s="4" t="s">
        <v>69</v>
      </c>
      <c r="B48" s="5" t="n">
        <v>39961</v>
      </c>
      <c r="C48" s="5" t="n">
        <v>57767</v>
      </c>
      <c r="D48" s="5" t="n">
        <v>77863</v>
      </c>
      <c r="E48" s="5" t="n">
        <v>113613</v>
      </c>
    </row>
    <row r="49" spans="1:5">
      <c r="A49" s="4" t="s">
        <v>70</v>
      </c>
      <c r="B49" s="5" t="n">
        <v>1475</v>
      </c>
      <c r="C49" s="5" t="n">
        <v>3233</v>
      </c>
      <c r="D49" s="5" t="n">
        <v>4676</v>
      </c>
      <c r="E49" s="5" t="n">
        <v>5970</v>
      </c>
    </row>
    <row r="50" spans="1:5">
      <c r="A50" s="4" t="s">
        <v>72</v>
      </c>
      <c r="B50" s="5" t="n">
        <v>-12</v>
      </c>
      <c r="C50" s="5" t="n">
        <v>8</v>
      </c>
      <c r="D50" s="5" t="n">
        <v>26</v>
      </c>
      <c r="E50" s="5" t="n">
        <v>7</v>
      </c>
    </row>
    <row r="51" spans="1:5">
      <c r="A51" s="4" t="s">
        <v>75</v>
      </c>
      <c r="B51" s="5" t="n">
        <v>41424</v>
      </c>
      <c r="C51" s="5" t="n">
        <v>61008</v>
      </c>
      <c r="D51" s="5" t="n">
        <v>82565</v>
      </c>
      <c r="E51" s="5" t="n">
        <v>119590</v>
      </c>
    </row>
    <row r="52" spans="1:5">
      <c r="A52" s="4" t="s">
        <v>497</v>
      </c>
      <c r="B52" s="5" t="n">
        <v>453</v>
      </c>
      <c r="C52" s="5" t="n">
        <v>-427</v>
      </c>
      <c r="D52" s="5" t="n">
        <v>-1238</v>
      </c>
      <c r="E52" s="5" t="n">
        <v>-481</v>
      </c>
    </row>
    <row r="53" spans="1:5">
      <c r="A53" s="4" t="s">
        <v>498</v>
      </c>
      <c r="B53" s="5" t="n">
        <v>-3</v>
      </c>
      <c r="C53" s="5" t="n">
        <v>166</v>
      </c>
      <c r="D53" s="5" t="n">
        <v>-382</v>
      </c>
      <c r="E53" s="5" t="n">
        <v>164</v>
      </c>
    </row>
    <row r="54" spans="1:5">
      <c r="A54" s="4" t="s">
        <v>78</v>
      </c>
      <c r="B54" s="5" t="n">
        <v>456</v>
      </c>
      <c r="C54" s="5" t="n">
        <v>-593</v>
      </c>
      <c r="D54" s="5" t="n">
        <v>-856</v>
      </c>
      <c r="E54" s="5" t="n">
        <v>-645</v>
      </c>
    </row>
    <row r="55" spans="1:5">
      <c r="A55" s="4" t="s">
        <v>87</v>
      </c>
      <c r="B55" s="5" t="n">
        <v>456</v>
      </c>
      <c r="C55" s="5" t="n">
        <v>-593</v>
      </c>
      <c r="D55" s="5" t="n">
        <v>-856</v>
      </c>
      <c r="E55" s="5" t="n">
        <v>-645</v>
      </c>
    </row>
    <row r="56" spans="1:5">
      <c r="A56" s="4" t="s">
        <v>493</v>
      </c>
    </row>
    <row r="57" spans="1:5">
      <c r="A57" s="3" t="s">
        <v>495</v>
      </c>
    </row>
    <row r="58" spans="1:5">
      <c r="A58" s="4" t="s">
        <v>67</v>
      </c>
      <c r="B58" s="5" t="n">
        <v>-20207</v>
      </c>
      <c r="C58" s="5" t="n">
        <v>-26124</v>
      </c>
      <c r="D58" s="5" t="n">
        <v>-38262</v>
      </c>
      <c r="E58" s="5" t="n">
        <v>-68663</v>
      </c>
    </row>
    <row r="59" spans="1:5">
      <c r="A59" s="3" t="s">
        <v>68</v>
      </c>
    </row>
    <row r="60" spans="1:5">
      <c r="A60" s="4" t="s">
        <v>69</v>
      </c>
      <c r="B60" s="5" t="n">
        <v>-20750</v>
      </c>
      <c r="C60" s="5" t="n">
        <v>-25003</v>
      </c>
      <c r="D60" s="5" t="n">
        <v>-39274</v>
      </c>
      <c r="E60" s="5" t="n">
        <v>-66415</v>
      </c>
    </row>
    <row r="61" spans="1:5">
      <c r="A61" s="4" t="s">
        <v>70</v>
      </c>
      <c r="B61" s="5" t="n">
        <v>543</v>
      </c>
      <c r="C61" s="5" t="n">
        <v>-1121</v>
      </c>
      <c r="D61" s="5" t="n">
        <v>1012</v>
      </c>
      <c r="E61" s="5" t="n">
        <v>-2248</v>
      </c>
    </row>
    <row r="62" spans="1:5">
      <c r="A62" s="4" t="s">
        <v>500</v>
      </c>
      <c r="B62" s="5" t="n">
        <v>-48444</v>
      </c>
      <c r="C62" s="5" t="n">
        <v>115113</v>
      </c>
      <c r="D62" s="5" t="n">
        <v>-19172</v>
      </c>
      <c r="E62" s="5" t="n">
        <v>210920</v>
      </c>
    </row>
    <row r="63" spans="1:5">
      <c r="A63" s="4" t="s">
        <v>75</v>
      </c>
      <c r="B63" s="5" t="n">
        <v>-68651</v>
      </c>
      <c r="C63" s="5" t="n">
        <v>88989</v>
      </c>
      <c r="D63" s="5" t="n">
        <v>-57434</v>
      </c>
      <c r="E63" s="5" t="n">
        <v>142257</v>
      </c>
    </row>
    <row r="64" spans="1:5">
      <c r="A64" s="4" t="s">
        <v>497</v>
      </c>
      <c r="B64" s="5" t="n">
        <v>48444</v>
      </c>
      <c r="C64" s="5" t="n">
        <v>-115113</v>
      </c>
      <c r="D64" s="5" t="n">
        <v>19172</v>
      </c>
      <c r="E64" s="5" t="n">
        <v>-210920</v>
      </c>
    </row>
    <row r="65" spans="1:5">
      <c r="A65" s="4" t="s">
        <v>78</v>
      </c>
      <c r="B65" s="5" t="n">
        <v>48444</v>
      </c>
      <c r="C65" s="5" t="n">
        <v>-115113</v>
      </c>
      <c r="D65" s="5" t="n">
        <v>19172</v>
      </c>
      <c r="E65" s="5" t="n">
        <v>-210920</v>
      </c>
    </row>
    <row r="66" spans="1:5">
      <c r="A66" s="4" t="s">
        <v>499</v>
      </c>
      <c r="B66" s="5" t="n">
        <v>-515</v>
      </c>
      <c r="C66" s="5" t="n">
        <v>-681</v>
      </c>
      <c r="D66" s="5" t="n">
        <v>-1029</v>
      </c>
      <c r="E66" s="5" t="n">
        <v>-1362</v>
      </c>
    </row>
    <row r="67" spans="1:5">
      <c r="A67" s="4" t="s">
        <v>87</v>
      </c>
      <c r="B67" s="7" t="n">
        <v>47929</v>
      </c>
      <c r="C67" s="7" t="n">
        <v>-115794</v>
      </c>
      <c r="D67" s="7" t="n">
        <v>18143</v>
      </c>
      <c r="E67" s="7" t="n">
        <v>-2122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5</v>
      </c>
    </row>
    <row r="3" spans="1:3">
      <c r="A3" s="3" t="s">
        <v>91</v>
      </c>
    </row>
    <row r="4" spans="1:3">
      <c r="A4" s="4" t="s">
        <v>102</v>
      </c>
      <c r="B4" s="7" t="n">
        <v>297831</v>
      </c>
      <c r="C4" s="7" t="n">
        <v>19039</v>
      </c>
    </row>
    <row r="5" spans="1:3">
      <c r="A5" s="3" t="s">
        <v>103</v>
      </c>
    </row>
    <row r="6" spans="1:3">
      <c r="A6" s="4" t="s">
        <v>104</v>
      </c>
      <c r="B6" s="5" t="n">
        <v>-120461</v>
      </c>
      <c r="C6" s="5" t="n">
        <v>-225718</v>
      </c>
    </row>
    <row r="7" spans="1:3">
      <c r="A7" s="4" t="s">
        <v>105</v>
      </c>
      <c r="B7" s="5" t="n">
        <v>-13073</v>
      </c>
      <c r="C7" s="5" t="n">
        <v>-28869</v>
      </c>
    </row>
    <row r="8" spans="1:3">
      <c r="A8" s="4" t="s">
        <v>106</v>
      </c>
      <c r="B8" s="5" t="n">
        <v>17407</v>
      </c>
      <c r="C8" s="5" t="n">
        <v>6833</v>
      </c>
    </row>
    <row r="9" spans="1:3">
      <c r="A9" s="4" t="s">
        <v>107</v>
      </c>
      <c r="B9" s="5" t="n">
        <v>3627</v>
      </c>
    </row>
    <row r="10" spans="1:3">
      <c r="A10" s="4" t="s">
        <v>108</v>
      </c>
      <c r="B10" s="5" t="n">
        <v>-112500</v>
      </c>
      <c r="C10" s="5" t="n">
        <v>-247754</v>
      </c>
    </row>
    <row r="11" spans="1:3">
      <c r="A11" s="3" t="s">
        <v>109</v>
      </c>
    </row>
    <row r="12" spans="1:3">
      <c r="A12" s="4" t="s">
        <v>502</v>
      </c>
      <c r="B12" s="5" t="n">
        <v>-190000</v>
      </c>
      <c r="C12" s="5" t="n">
        <v>250000</v>
      </c>
    </row>
    <row r="13" spans="1:3">
      <c r="A13" s="4" t="s">
        <v>111</v>
      </c>
      <c r="B13" s="5" t="n">
        <v>-8096</v>
      </c>
      <c r="C13" s="5" t="n">
        <v>-11230</v>
      </c>
    </row>
    <row r="14" spans="1:3">
      <c r="A14" s="4" t="s">
        <v>112</v>
      </c>
      <c r="B14" s="5" t="n">
        <v>10189</v>
      </c>
      <c r="C14" s="5" t="n">
        <v>534</v>
      </c>
    </row>
    <row r="15" spans="1:3">
      <c r="A15" s="4" t="s">
        <v>113</v>
      </c>
      <c r="B15" s="5" t="n">
        <v>215</v>
      </c>
      <c r="C15" s="5" t="n">
        <v>3958</v>
      </c>
    </row>
    <row r="16" spans="1:3">
      <c r="A16" s="4" t="s">
        <v>97</v>
      </c>
      <c r="C16" s="5" t="n">
        <v>3248</v>
      </c>
    </row>
    <row r="17" spans="1:3">
      <c r="A17" s="4" t="s">
        <v>114</v>
      </c>
      <c r="B17" s="5" t="n">
        <v>-4071</v>
      </c>
      <c r="C17" s="5" t="n">
        <v>-6173</v>
      </c>
    </row>
    <row r="18" spans="1:3">
      <c r="A18" s="4" t="s">
        <v>115</v>
      </c>
      <c r="B18" s="5" t="n">
        <v>-191763</v>
      </c>
      <c r="C18" s="5" t="n">
        <v>240337</v>
      </c>
    </row>
    <row r="19" spans="1:3">
      <c r="A19" s="4" t="s">
        <v>116</v>
      </c>
      <c r="B19" s="5" t="n">
        <v>-6432</v>
      </c>
      <c r="C19" s="5" t="n">
        <v>11622</v>
      </c>
    </row>
    <row r="20" spans="1:3">
      <c r="A20" s="4" t="s">
        <v>117</v>
      </c>
      <c r="B20" s="5" t="n">
        <v>245410</v>
      </c>
      <c r="C20" s="5" t="n">
        <v>124471</v>
      </c>
    </row>
    <row r="21" spans="1:3">
      <c r="A21" s="4" t="s">
        <v>118</v>
      </c>
      <c r="B21" s="5" t="n">
        <v>238978</v>
      </c>
      <c r="C21" s="5" t="n">
        <v>136093</v>
      </c>
    </row>
    <row r="22" spans="1:3">
      <c r="A22" s="4" t="s">
        <v>487</v>
      </c>
    </row>
    <row r="23" spans="1:3">
      <c r="A23" s="3" t="s">
        <v>91</v>
      </c>
    </row>
    <row r="24" spans="1:3">
      <c r="A24" s="4" t="s">
        <v>102</v>
      </c>
      <c r="B24" s="5" t="n">
        <v>123440</v>
      </c>
      <c r="C24" s="5" t="n">
        <v>-192321</v>
      </c>
    </row>
    <row r="25" spans="1:3">
      <c r="A25" s="3" t="s">
        <v>109</v>
      </c>
    </row>
    <row r="26" spans="1:3">
      <c r="A26" s="4" t="s">
        <v>502</v>
      </c>
      <c r="B26" s="5" t="n">
        <v>-190000</v>
      </c>
      <c r="C26" s="5" t="n">
        <v>250000</v>
      </c>
    </row>
    <row r="27" spans="1:3">
      <c r="A27" s="4" t="s">
        <v>113</v>
      </c>
      <c r="B27" s="5" t="n">
        <v>215</v>
      </c>
      <c r="C27" s="5" t="n">
        <v>3958</v>
      </c>
    </row>
    <row r="28" spans="1:3">
      <c r="A28" s="4" t="s">
        <v>503</v>
      </c>
      <c r="B28" s="5" t="n">
        <v>66345</v>
      </c>
      <c r="C28" s="5" t="n">
        <v>-61637</v>
      </c>
    </row>
    <row r="29" spans="1:3">
      <c r="A29" s="4" t="s">
        <v>115</v>
      </c>
      <c r="B29" s="5" t="n">
        <v>-123440</v>
      </c>
      <c r="C29" s="5" t="n">
        <v>192321</v>
      </c>
    </row>
    <row r="30" spans="1:3">
      <c r="A30" s="4" t="s">
        <v>490</v>
      </c>
    </row>
    <row r="31" spans="1:3">
      <c r="A31" s="3" t="s">
        <v>91</v>
      </c>
    </row>
    <row r="32" spans="1:3">
      <c r="A32" s="4" t="s">
        <v>102</v>
      </c>
      <c r="B32" s="5" t="n">
        <v>167697</v>
      </c>
      <c r="C32" s="5" t="n">
        <v>211970</v>
      </c>
    </row>
    <row r="33" spans="1:3">
      <c r="A33" s="3" t="s">
        <v>103</v>
      </c>
    </row>
    <row r="34" spans="1:3">
      <c r="A34" s="4" t="s">
        <v>104</v>
      </c>
      <c r="B34" s="5" t="n">
        <v>-120461</v>
      </c>
      <c r="C34" s="5" t="n">
        <v>-225718</v>
      </c>
    </row>
    <row r="35" spans="1:3">
      <c r="A35" s="4" t="s">
        <v>105</v>
      </c>
      <c r="B35" s="5" t="n">
        <v>-13073</v>
      </c>
      <c r="C35" s="5" t="n">
        <v>-28869</v>
      </c>
    </row>
    <row r="36" spans="1:3">
      <c r="A36" s="4" t="s">
        <v>503</v>
      </c>
      <c r="B36" s="5" t="n">
        <v>-66345</v>
      </c>
      <c r="C36" s="5" t="n">
        <v>61637</v>
      </c>
    </row>
    <row r="37" spans="1:3">
      <c r="A37" s="4" t="s">
        <v>106</v>
      </c>
      <c r="B37" s="5" t="n">
        <v>17407</v>
      </c>
      <c r="C37" s="5" t="n">
        <v>6833</v>
      </c>
    </row>
    <row r="38" spans="1:3">
      <c r="A38" s="4" t="s">
        <v>107</v>
      </c>
      <c r="B38" s="5" t="n">
        <v>3627</v>
      </c>
    </row>
    <row r="39" spans="1:3">
      <c r="A39" s="4" t="s">
        <v>108</v>
      </c>
      <c r="B39" s="5" t="n">
        <v>-178845</v>
      </c>
      <c r="C39" s="5" t="n">
        <v>-186117</v>
      </c>
    </row>
    <row r="40" spans="1:3">
      <c r="A40" s="3" t="s">
        <v>109</v>
      </c>
    </row>
    <row r="41" spans="1:3">
      <c r="A41" s="4" t="s">
        <v>111</v>
      </c>
      <c r="B41" s="5" t="n">
        <v>-8096</v>
      </c>
      <c r="C41" s="5" t="n">
        <v>-11230</v>
      </c>
    </row>
    <row r="42" spans="1:3">
      <c r="A42" s="4" t="s">
        <v>112</v>
      </c>
      <c r="B42" s="5" t="n">
        <v>10189</v>
      </c>
      <c r="C42" s="5" t="n">
        <v>534</v>
      </c>
    </row>
    <row r="43" spans="1:3">
      <c r="A43" s="4" t="s">
        <v>97</v>
      </c>
      <c r="C43" s="5" t="n">
        <v>3248</v>
      </c>
    </row>
    <row r="44" spans="1:3">
      <c r="A44" s="4" t="s">
        <v>114</v>
      </c>
      <c r="B44" s="5" t="n">
        <v>-4071</v>
      </c>
      <c r="C44" s="5" t="n">
        <v>-6173</v>
      </c>
    </row>
    <row r="45" spans="1:3">
      <c r="A45" s="4" t="s">
        <v>115</v>
      </c>
      <c r="B45" s="5" t="n">
        <v>-1978</v>
      </c>
      <c r="C45" s="5" t="n">
        <v>-13621</v>
      </c>
    </row>
    <row r="46" spans="1:3">
      <c r="A46" s="4" t="s">
        <v>116</v>
      </c>
      <c r="B46" s="5" t="n">
        <v>-13126</v>
      </c>
      <c r="C46" s="5" t="n">
        <v>12232</v>
      </c>
    </row>
    <row r="47" spans="1:3">
      <c r="A47" s="4" t="s">
        <v>117</v>
      </c>
      <c r="B47" s="5" t="n">
        <v>213104</v>
      </c>
      <c r="C47" s="5" t="n">
        <v>90569</v>
      </c>
    </row>
    <row r="48" spans="1:3">
      <c r="A48" s="4" t="s">
        <v>118</v>
      </c>
      <c r="B48" s="5" t="n">
        <v>199978</v>
      </c>
      <c r="C48" s="5" t="n">
        <v>102801</v>
      </c>
    </row>
    <row r="49" spans="1:3">
      <c r="A49" s="4" t="s">
        <v>492</v>
      </c>
    </row>
    <row r="50" spans="1:3">
      <c r="A50" s="3" t="s">
        <v>91</v>
      </c>
    </row>
    <row r="51" spans="1:3">
      <c r="A51" s="4" t="s">
        <v>102</v>
      </c>
      <c r="B51" s="5" t="n">
        <v>6694</v>
      </c>
      <c r="C51" s="5" t="n">
        <v>-610</v>
      </c>
    </row>
    <row r="52" spans="1:3">
      <c r="A52" s="3" t="s">
        <v>109</v>
      </c>
    </row>
    <row r="53" spans="1:3">
      <c r="A53" s="4" t="s">
        <v>116</v>
      </c>
      <c r="B53" s="5" t="n">
        <v>6694</v>
      </c>
      <c r="C53" s="5" t="n">
        <v>-610</v>
      </c>
    </row>
    <row r="54" spans="1:3">
      <c r="A54" s="4" t="s">
        <v>117</v>
      </c>
      <c r="B54" s="5" t="n">
        <v>32306</v>
      </c>
      <c r="C54" s="5" t="n">
        <v>33902</v>
      </c>
    </row>
    <row r="55" spans="1:3">
      <c r="A55" s="4" t="s">
        <v>118</v>
      </c>
      <c r="B55" s="5" t="n">
        <v>39000</v>
      </c>
      <c r="C55" s="5" t="n">
        <v>33292</v>
      </c>
    </row>
    <row r="56" spans="1:3">
      <c r="A56" s="4" t="s">
        <v>493</v>
      </c>
    </row>
    <row r="57" spans="1:3">
      <c r="A57" s="3" t="s">
        <v>103</v>
      </c>
    </row>
    <row r="58" spans="1:3">
      <c r="A58" s="4" t="s">
        <v>503</v>
      </c>
      <c r="B58" s="5" t="n">
        <v>66345</v>
      </c>
      <c r="C58" s="5" t="n">
        <v>-61637</v>
      </c>
    </row>
    <row r="59" spans="1:3">
      <c r="A59" s="4" t="s">
        <v>108</v>
      </c>
      <c r="B59" s="5" t="n">
        <v>66345</v>
      </c>
      <c r="C59" s="5" t="n">
        <v>-61637</v>
      </c>
    </row>
    <row r="60" spans="1:3">
      <c r="A60" s="3" t="s">
        <v>109</v>
      </c>
    </row>
    <row r="61" spans="1:3">
      <c r="A61" s="4" t="s">
        <v>503</v>
      </c>
      <c r="B61" s="5" t="n">
        <v>-66345</v>
      </c>
      <c r="C61" s="5" t="n">
        <v>61637</v>
      </c>
    </row>
    <row r="62" spans="1:3">
      <c r="A62" s="4" t="s">
        <v>115</v>
      </c>
      <c r="B62" s="7" t="n">
        <v>-66345</v>
      </c>
      <c r="C62" s="7" t="n">
        <v>61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3</v>
      </c>
    </row>
    <row r="4" spans="1:5">
      <c r="A4" s="4" t="s">
        <v>89</v>
      </c>
      <c r="B4" s="7" t="n">
        <v>342</v>
      </c>
      <c r="C4" s="7" t="n">
        <v>451</v>
      </c>
      <c r="D4" s="7" t="n">
        <v>684</v>
      </c>
      <c r="E4" s="7" t="n">
        <v>9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78</v>
      </c>
      <c r="B4" s="7" t="n">
        <v>95367</v>
      </c>
      <c r="C4" s="7" t="n">
        <v>10185</v>
      </c>
    </row>
    <row r="5" spans="1:3">
      <c r="A5" s="3" t="s">
        <v>92</v>
      </c>
    </row>
    <row r="6" spans="1:3">
      <c r="A6" s="4" t="s">
        <v>93</v>
      </c>
      <c r="B6" s="5" t="n">
        <v>274104</v>
      </c>
      <c r="C6" s="5" t="n">
        <v>280839</v>
      </c>
    </row>
    <row r="7" spans="1:3">
      <c r="A7" s="4" t="s">
        <v>71</v>
      </c>
      <c r="B7" s="5" t="n">
        <v>7214</v>
      </c>
      <c r="C7" s="5" t="n">
        <v>13014</v>
      </c>
    </row>
    <row r="8" spans="1:3">
      <c r="A8" s="4" t="s">
        <v>94</v>
      </c>
      <c r="B8" s="5" t="n">
        <v>22506</v>
      </c>
      <c r="C8" s="5" t="n">
        <v>27511</v>
      </c>
    </row>
    <row r="9" spans="1:3">
      <c r="A9" s="4" t="s">
        <v>74</v>
      </c>
      <c r="B9" s="5" t="n">
        <v>-20216</v>
      </c>
      <c r="C9" s="5" t="n">
        <v>1230</v>
      </c>
    </row>
    <row r="10" spans="1:3">
      <c r="A10" s="4" t="s">
        <v>95</v>
      </c>
      <c r="B10" s="5" t="n">
        <v>15362</v>
      </c>
      <c r="C10" s="5" t="n">
        <v>23696</v>
      </c>
    </row>
    <row r="11" spans="1:3">
      <c r="A11" s="4" t="s">
        <v>96</v>
      </c>
      <c r="B11" s="5" t="n">
        <v>64850</v>
      </c>
      <c r="C11" s="5" t="n">
        <v>1998</v>
      </c>
    </row>
    <row r="12" spans="1:3">
      <c r="A12" s="4" t="s">
        <v>97</v>
      </c>
      <c r="C12" s="5" t="n">
        <v>-3248</v>
      </c>
    </row>
    <row r="13" spans="1:3">
      <c r="A13" s="3" t="s">
        <v>98</v>
      </c>
    </row>
    <row r="14" spans="1:3">
      <c r="A14" s="4" t="s">
        <v>99</v>
      </c>
      <c r="B14" s="5" t="n">
        <v>-73782</v>
      </c>
      <c r="C14" s="5" t="n">
        <v>-227255</v>
      </c>
    </row>
    <row r="15" spans="1:3">
      <c r="A15" s="4" t="s">
        <v>100</v>
      </c>
      <c r="B15" s="5" t="n">
        <v>-62714</v>
      </c>
      <c r="C15" s="5" t="n">
        <v>-157471</v>
      </c>
    </row>
    <row r="16" spans="1:3">
      <c r="A16" s="4" t="s">
        <v>40</v>
      </c>
      <c r="B16" s="5" t="n">
        <v>62552</v>
      </c>
      <c r="C16" s="5" t="n">
        <v>150339</v>
      </c>
    </row>
    <row r="17" spans="1:3">
      <c r="A17" s="4" t="s">
        <v>101</v>
      </c>
      <c r="B17" s="5" t="n">
        <v>-87412</v>
      </c>
      <c r="C17" s="5" t="n">
        <v>-101799</v>
      </c>
    </row>
    <row r="18" spans="1:3">
      <c r="A18" s="4" t="s">
        <v>102</v>
      </c>
      <c r="B18" s="5" t="n">
        <v>297831</v>
      </c>
      <c r="C18" s="5" t="n">
        <v>19039</v>
      </c>
    </row>
    <row r="19" spans="1:3">
      <c r="A19" s="3" t="s">
        <v>103</v>
      </c>
    </row>
    <row r="20" spans="1:3">
      <c r="A20" s="4" t="s">
        <v>104</v>
      </c>
      <c r="B20" s="5" t="n">
        <v>-120461</v>
      </c>
      <c r="C20" s="5" t="n">
        <v>-225718</v>
      </c>
    </row>
    <row r="21" spans="1:3">
      <c r="A21" s="4" t="s">
        <v>105</v>
      </c>
      <c r="B21" s="5" t="n">
        <v>-13073</v>
      </c>
      <c r="C21" s="5" t="n">
        <v>-28869</v>
      </c>
    </row>
    <row r="22" spans="1:3">
      <c r="A22" s="4" t="s">
        <v>106</v>
      </c>
      <c r="B22" s="5" t="n">
        <v>17407</v>
      </c>
      <c r="C22" s="5" t="n">
        <v>6833</v>
      </c>
    </row>
    <row r="23" spans="1:3">
      <c r="A23" s="4" t="s">
        <v>107</v>
      </c>
      <c r="B23" s="5" t="n">
        <v>3627</v>
      </c>
    </row>
    <row r="24" spans="1:3">
      <c r="A24" s="4" t="s">
        <v>108</v>
      </c>
      <c r="B24" s="5" t="n">
        <v>-112500</v>
      </c>
      <c r="C24" s="5" t="n">
        <v>-247754</v>
      </c>
    </row>
    <row r="25" spans="1:3">
      <c r="A25" s="3" t="s">
        <v>109</v>
      </c>
    </row>
    <row r="26" spans="1:3">
      <c r="A26" s="4" t="s">
        <v>110</v>
      </c>
      <c r="B26" s="5" t="n">
        <v>-190000</v>
      </c>
      <c r="C26" s="5" t="n">
        <v>250000</v>
      </c>
    </row>
    <row r="27" spans="1:3">
      <c r="A27" s="4" t="s">
        <v>111</v>
      </c>
      <c r="B27" s="5" t="n">
        <v>-8096</v>
      </c>
      <c r="C27" s="5" t="n">
        <v>-11230</v>
      </c>
    </row>
    <row r="28" spans="1:3">
      <c r="A28" s="4" t="s">
        <v>112</v>
      </c>
      <c r="B28" s="5" t="n">
        <v>10189</v>
      </c>
      <c r="C28" s="5" t="n">
        <v>534</v>
      </c>
    </row>
    <row r="29" spans="1:3">
      <c r="A29" s="4" t="s">
        <v>113</v>
      </c>
      <c r="B29" s="5" t="n">
        <v>215</v>
      </c>
      <c r="C29" s="5" t="n">
        <v>3958</v>
      </c>
    </row>
    <row r="30" spans="1:3">
      <c r="A30" s="4" t="s">
        <v>97</v>
      </c>
      <c r="C30" s="5" t="n">
        <v>3248</v>
      </c>
    </row>
    <row r="31" spans="1:3">
      <c r="A31" s="4" t="s">
        <v>114</v>
      </c>
      <c r="B31" s="5" t="n">
        <v>-4071</v>
      </c>
      <c r="C31" s="5" t="n">
        <v>-6173</v>
      </c>
    </row>
    <row r="32" spans="1:3">
      <c r="A32" s="4" t="s">
        <v>115</v>
      </c>
      <c r="B32" s="5" t="n">
        <v>-191763</v>
      </c>
      <c r="C32" s="5" t="n">
        <v>240337</v>
      </c>
    </row>
    <row r="33" spans="1:3">
      <c r="A33" s="4" t="s">
        <v>116</v>
      </c>
      <c r="B33" s="5" t="n">
        <v>-6432</v>
      </c>
      <c r="C33" s="5" t="n">
        <v>11622</v>
      </c>
    </row>
    <row r="34" spans="1:3">
      <c r="A34" s="4" t="s">
        <v>117</v>
      </c>
      <c r="B34" s="5" t="n">
        <v>245410</v>
      </c>
      <c r="C34" s="5" t="n">
        <v>124471</v>
      </c>
    </row>
    <row r="35" spans="1:3">
      <c r="A35" s="4" t="s">
        <v>118</v>
      </c>
      <c r="B35" s="5" t="n">
        <v>238978</v>
      </c>
      <c r="C35" s="5" t="n">
        <v>136093</v>
      </c>
    </row>
    <row r="36" spans="1:3">
      <c r="A36" s="3" t="s">
        <v>119</v>
      </c>
    </row>
    <row r="37" spans="1:3">
      <c r="A37" s="4" t="s">
        <v>120</v>
      </c>
      <c r="B37" s="5" t="n">
        <v>208909</v>
      </c>
      <c r="C37" s="5" t="n">
        <v>199966</v>
      </c>
    </row>
    <row r="38" spans="1:3">
      <c r="A38" s="4" t="s">
        <v>121</v>
      </c>
      <c r="B38" s="5" t="n">
        <v>3119</v>
      </c>
      <c r="C38" s="5" t="n">
        <v>5628</v>
      </c>
    </row>
    <row r="39" spans="1:3">
      <c r="A39" s="4" t="s">
        <v>122</v>
      </c>
      <c r="B39" s="5" t="n">
        <v>8615</v>
      </c>
      <c r="C39" s="5" t="n">
        <v>2860</v>
      </c>
    </row>
    <row r="40" spans="1:3">
      <c r="A40" s="4" t="s">
        <v>123</v>
      </c>
      <c r="B40" s="5" t="n">
        <v>1295</v>
      </c>
      <c r="C40" s="5" t="n">
        <v>746</v>
      </c>
    </row>
    <row r="41" spans="1:3">
      <c r="A41" s="4" t="s">
        <v>124</v>
      </c>
      <c r="B41" s="5" t="n">
        <v>4740</v>
      </c>
    </row>
    <row r="42" spans="1:3">
      <c r="A42" s="4" t="s">
        <v>125</v>
      </c>
      <c r="B42" s="5" t="n">
        <v>1471000</v>
      </c>
      <c r="C42" s="5" t="n">
        <v>1937000</v>
      </c>
    </row>
    <row r="43" spans="1:3">
      <c r="A43" s="4" t="s">
        <v>126</v>
      </c>
      <c r="B43" s="7" t="n">
        <v>1661000</v>
      </c>
      <c r="C43" s="7" t="n">
        <v>168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5</v>
      </c>
    </row>
    <row r="3" spans="1:3">
      <c r="A3" s="3" t="s">
        <v>128</v>
      </c>
    </row>
    <row r="4" spans="1:3">
      <c r="A4" s="4" t="s">
        <v>129</v>
      </c>
      <c r="B4" s="7" t="n">
        <v>184</v>
      </c>
      <c r="C4" s="7" t="n">
        <v>1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0:44:16Z</dcterms:created>
  <dcterms:modified xmlns:dcterms="http://purl.org/dc/terms/" xmlns:xsi="http://www.w3.org/2001/XMLSchema-instance" xsi:type="dcterms:W3CDTF">2017-10-05T10:44:16Z</dcterms:modified>
</cp:coreProperties>
</file>